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BUSINESS COMBINATIONS, ACQUI" sheetId="10" state="visible" r:id="rId10"/>
    <sheet xmlns:r="http://schemas.openxmlformats.org/officeDocument/2006/relationships" name="5. INVENTORY" sheetId="11" state="visible" r:id="rId11"/>
    <sheet xmlns:r="http://schemas.openxmlformats.org/officeDocument/2006/relationships" name="6. PROPERTY AND EQUIPMENT" sheetId="12" state="visible" r:id="rId12"/>
    <sheet xmlns:r="http://schemas.openxmlformats.org/officeDocument/2006/relationships" name="7. INTANGIBLE ASSETS" sheetId="13" state="visible" r:id="rId13"/>
    <sheet xmlns:r="http://schemas.openxmlformats.org/officeDocument/2006/relationships" name="8. LEASES" sheetId="14" state="visible" r:id="rId14"/>
    <sheet xmlns:r="http://schemas.openxmlformats.org/officeDocument/2006/relationships" name="9. ACCOUNTS PAYABLE" sheetId="15" state="visible" r:id="rId15"/>
    <sheet xmlns:r="http://schemas.openxmlformats.org/officeDocument/2006/relationships" name="10. ACCRUED EXPENSES" sheetId="16" state="visible" r:id="rId16"/>
    <sheet xmlns:r="http://schemas.openxmlformats.org/officeDocument/2006/relationships" name="11. CONVERTIBLE NOTES PAYABLE, " sheetId="17" state="visible" r:id="rId17"/>
    <sheet xmlns:r="http://schemas.openxmlformats.org/officeDocument/2006/relationships" name="12. DERIVATIVE LIABILITY" sheetId="18" state="visible" r:id="rId18"/>
    <sheet xmlns:r="http://schemas.openxmlformats.org/officeDocument/2006/relationships" name="13. RELATED PARTY TRANSACTIONS "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SEGMENT REPORTING" sheetId="22" state="visible" r:id="rId22"/>
    <sheet xmlns:r="http://schemas.openxmlformats.org/officeDocument/2006/relationships" name="17. COMMITMENTS, CONTINGENCIES " sheetId="23" state="visible" r:id="rId23"/>
    <sheet xmlns:r="http://schemas.openxmlformats.org/officeDocument/2006/relationships" name="18. INCOME TAXES" sheetId="24" state="visible" r:id="rId24"/>
    <sheet xmlns:r="http://schemas.openxmlformats.org/officeDocument/2006/relationships" name="19. SUBSEQUENT EVENTS" sheetId="25" state="visible" r:id="rId25"/>
    <sheet xmlns:r="http://schemas.openxmlformats.org/officeDocument/2006/relationships" name="3. SIGNIFICANT ACCOUNTING POL_2" sheetId="26" state="visible" r:id="rId26"/>
    <sheet xmlns:r="http://schemas.openxmlformats.org/officeDocument/2006/relationships" name="4. BUSINESS COMBINATIONS, ACQ_2" sheetId="27" state="visible" r:id="rId27"/>
    <sheet xmlns:r="http://schemas.openxmlformats.org/officeDocument/2006/relationships" name="5. INVENTORY (Tables)" sheetId="28" state="visible" r:id="rId28"/>
    <sheet xmlns:r="http://schemas.openxmlformats.org/officeDocument/2006/relationships" name="6. PROPERTY AND EQUIPMENT (Tabl" sheetId="29" state="visible" r:id="rId29"/>
    <sheet xmlns:r="http://schemas.openxmlformats.org/officeDocument/2006/relationships" name="7. INTANGIBLE ASSETS (Tables)" sheetId="30" state="visible" r:id="rId30"/>
    <sheet xmlns:r="http://schemas.openxmlformats.org/officeDocument/2006/relationships" name="8. LEASES (Tables)" sheetId="31" state="visible" r:id="rId31"/>
    <sheet xmlns:r="http://schemas.openxmlformats.org/officeDocument/2006/relationships" name="11. CONVERTIBLE NOTES PAYABLE_2" sheetId="32" state="visible" r:id="rId32"/>
    <sheet xmlns:r="http://schemas.openxmlformats.org/officeDocument/2006/relationships" name="12. DERIVATIVE LIABILITY (Table" sheetId="33" state="visible" r:id="rId33"/>
    <sheet xmlns:r="http://schemas.openxmlformats.org/officeDocument/2006/relationships" name="14. EQUITY (Tables)" sheetId="34" state="visible" r:id="rId34"/>
    <sheet xmlns:r="http://schemas.openxmlformats.org/officeDocument/2006/relationships" name="15. STOCK OPTIONS (Tables)" sheetId="35" state="visible" r:id="rId35"/>
    <sheet xmlns:r="http://schemas.openxmlformats.org/officeDocument/2006/relationships" name="16. SEGMENT REPORTING (Tables)" sheetId="36" state="visible" r:id="rId36"/>
    <sheet xmlns:r="http://schemas.openxmlformats.org/officeDocument/2006/relationships" name="18. INCOME TAXES (Tables)" sheetId="37" state="visible" r:id="rId37"/>
    <sheet xmlns:r="http://schemas.openxmlformats.org/officeDocument/2006/relationships" name="2. GOING CONCERN (Details Narra" sheetId="38" state="visible" r:id="rId38"/>
    <sheet xmlns:r="http://schemas.openxmlformats.org/officeDocument/2006/relationships" name="3. SIGNIFICANT ACCOUNTING POL_3" sheetId="39" state="visible" r:id="rId39"/>
    <sheet xmlns:r="http://schemas.openxmlformats.org/officeDocument/2006/relationships" name="4. BUSINESS COMBINATIONS, ACQ_3" sheetId="40" state="visible" r:id="rId40"/>
    <sheet xmlns:r="http://schemas.openxmlformats.org/officeDocument/2006/relationships" name="5. INVENTORY (Details)" sheetId="41" state="visible" r:id="rId41"/>
    <sheet xmlns:r="http://schemas.openxmlformats.org/officeDocument/2006/relationships" name="6. PROPERTY AND EQUIPMENT (Deta" sheetId="42" state="visible" r:id="rId42"/>
    <sheet xmlns:r="http://schemas.openxmlformats.org/officeDocument/2006/relationships" name="6. PROPERTY AND EQUIPMENT (De_2" sheetId="43" state="visible" r:id="rId43"/>
    <sheet xmlns:r="http://schemas.openxmlformats.org/officeDocument/2006/relationships" name="7. INTANGIBLE ASSETS (Details)" sheetId="44" state="visible" r:id="rId44"/>
    <sheet xmlns:r="http://schemas.openxmlformats.org/officeDocument/2006/relationships" name="7. INTANGIBLE ASSETS (Details N" sheetId="45" state="visible" r:id="rId45"/>
    <sheet xmlns:r="http://schemas.openxmlformats.org/officeDocument/2006/relationships" name="8. LEASES (Details)" sheetId="46" state="visible" r:id="rId46"/>
    <sheet xmlns:r="http://schemas.openxmlformats.org/officeDocument/2006/relationships" name="8. LEASES (Details Narrative)" sheetId="47" state="visible" r:id="rId47"/>
    <sheet xmlns:r="http://schemas.openxmlformats.org/officeDocument/2006/relationships" name="9. ACCOUNTS PAYABLE (Details Na" sheetId="48" state="visible" r:id="rId48"/>
    <sheet xmlns:r="http://schemas.openxmlformats.org/officeDocument/2006/relationships" name="10. ACCRUED EXPENSES (Details N" sheetId="49" state="visible" r:id="rId49"/>
    <sheet xmlns:r="http://schemas.openxmlformats.org/officeDocument/2006/relationships" name="11. CONVERTIBLE NOTES PAYABLE_3" sheetId="50" state="visible" r:id="rId50"/>
    <sheet xmlns:r="http://schemas.openxmlformats.org/officeDocument/2006/relationships" name="11. CONVERTIBLE NOTES PAYABLE_4" sheetId="51" state="visible" r:id="rId51"/>
    <sheet xmlns:r="http://schemas.openxmlformats.org/officeDocument/2006/relationships" name="12. DERIVATIVE LIABILITY (Detai" sheetId="52" state="visible" r:id="rId52"/>
    <sheet xmlns:r="http://schemas.openxmlformats.org/officeDocument/2006/relationships" name="14. EQUITY (Details)" sheetId="53" state="visible" r:id="rId53"/>
    <sheet xmlns:r="http://schemas.openxmlformats.org/officeDocument/2006/relationships" name="14. EQUITY (Details 1)" sheetId="54" state="visible" r:id="rId54"/>
    <sheet xmlns:r="http://schemas.openxmlformats.org/officeDocument/2006/relationships" name="14 EQUITY (Details 2)" sheetId="55" state="visible" r:id="rId55"/>
    <sheet xmlns:r="http://schemas.openxmlformats.org/officeDocument/2006/relationships" name="14. EQUITY (Details Narrative)" sheetId="56" state="visible" r:id="rId56"/>
    <sheet xmlns:r="http://schemas.openxmlformats.org/officeDocument/2006/relationships" name="15. STOCK OPTIONS (Details)" sheetId="57" state="visible" r:id="rId57"/>
    <sheet xmlns:r="http://schemas.openxmlformats.org/officeDocument/2006/relationships" name="15. STOCK OPTIONS (Details 1)" sheetId="58" state="visible" r:id="rId58"/>
    <sheet xmlns:r="http://schemas.openxmlformats.org/officeDocument/2006/relationships" name="15. STOCK OPTIONS (Details 2)" sheetId="59" state="visible" r:id="rId59"/>
    <sheet xmlns:r="http://schemas.openxmlformats.org/officeDocument/2006/relationships" name="15. STOCK OPTIONS (Details Narr" sheetId="60" state="visible" r:id="rId60"/>
    <sheet xmlns:r="http://schemas.openxmlformats.org/officeDocument/2006/relationships" name="16. SEGMENT REPORTING (Details)" sheetId="61" state="visible" r:id="rId61"/>
    <sheet xmlns:r="http://schemas.openxmlformats.org/officeDocument/2006/relationships" name="18. INCOME TAX (Details)" sheetId="62" state="visible" r:id="rId62"/>
    <sheet xmlns:r="http://schemas.openxmlformats.org/officeDocument/2006/relationships" name="18. INCOME TAXES (Details 1)" sheetId="63" state="visible" r:id="rId63"/>
    <sheet xmlns:r="http://schemas.openxmlformats.org/officeDocument/2006/relationships" name="18. INCOME TAX (Details 2)" sheetId="64" state="visible" r:id="rId64"/>
    <sheet xmlns:r="http://schemas.openxmlformats.org/officeDocument/2006/relationships" name="18. INCOME TAXES (Details Narra"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GrowLife, Inc.</t>
        </is>
      </c>
    </row>
    <row r="5">
      <c r="A5" s="4" t="inlineStr">
        <is>
          <t>Entity Central Index Key</t>
        </is>
      </c>
      <c r="B5" s="4" t="inlineStr">
        <is>
          <t>000116158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0-50385</t>
        </is>
      </c>
    </row>
    <row r="20">
      <c r="A20" s="4" t="inlineStr">
        <is>
          <t>Entity Public Float</t>
        </is>
      </c>
      <c r="D20" s="5" t="n">
        <v>6459194</v>
      </c>
    </row>
    <row r="21">
      <c r="A21" s="4" t="inlineStr">
        <is>
          <t>Entity Common Stock, Shares Outstanding</t>
        </is>
      </c>
      <c r="C21" s="6" t="n">
        <v>69682239</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4. BUSINESS COMBINATIONS, ACQUISITION PAYABLE AND OTHER TRANSACTION</t>
        </is>
      </c>
      <c r="B1" s="2" t="inlineStr">
        <is>
          <t>12 Months Ended</t>
        </is>
      </c>
    </row>
    <row r="2">
      <c r="B2" s="2" t="inlineStr">
        <is>
          <t>Dec. 31, 2020</t>
        </is>
      </c>
    </row>
    <row r="3">
      <c r="A3" s="3" t="inlineStr">
        <is>
          <t>Business Combinations [Abstract]</t>
        </is>
      </c>
    </row>
    <row r="4">
      <c r="A4" s="4" t="inlineStr">
        <is>
          <t>BUSINESS COMBINATIONS, ACQUISITION PAYABLE AND OTHER TRANSACTION</t>
        </is>
      </c>
      <c r="B4" s="4" t="inlineStr">
        <is>
          <t>Acquisition
of EZ-CLONE Enterprises, Inc. On
October 15, 2018, the Company closed the Purchase and Sale Agreement with EZ-CLONE Enterprises, Inc. (“EZ-CLONE”),
a California corporation (the “Agreement”). The total purchase price was
$4 million of which $1,500,000 is payable in cash and $2.5 million payable in stock. At closing, we paid 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and its officers Marco Hegyi and Mark Scott (“Officers”), in the Superior Court of California, County of Sacramento
(“Complaint”) for claims related to breach under the Purchase and Sale Agreement dated October 15, 2018 between the
Company and Plaintiffs. As of December 4, 2020, the Company’s officers were dismissed from the case. The Plaintiffs are
seeking rescission of the Purchase and Sale Agreement, unspecified damages in excess of ten thousand dollars, and other equitable
relief. See Note 17 for description of Legal Proceedings. As
of December 31, 2020 and 2019, the Company has recorded a liability of $2,131,000 for acquisition payable of which a $1,105,000
is payable in stock and $1,026,000 is payable in cash. This
acquisition accelerated the Company’s revenue growth, increased the Company gross margins and added additional personnel.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the October 15, 2018 acquisition date and through November 4, 2019, the Company consolidated EZ-Clone
given their control and treated its ability to acquire the remaining 49% interest in EZ-Clone as a de facto option to buy and
has thus categorized it as a non-controlling interest until November 5, 2019 when the amended purchase agreement obligates the
Company to purchase the remaining 49%. Effective in the quarter beginning October 1, 2019, the Company for accounting purposes,
considers EZ-Clone to be 100% owned and thus eliminated the non-controlling interest and recorded an acquisition payable related
to the balance owed. As of December 31, 2019, the Company has an acquisition payable totaling $1,926,000, of which $1,026,000
is currently due in cash and $900,000 is due in stock. The total liability consists of the discounted value of the future payments
of $1,960,000 and the $171,000 extension fee payable. The Company accreted the difference between the carrying value of the acquisition
payable and the contractual obligations as interest expense through July 2020 when payment was due. The Company recorded the $171,000
as a financing fee and expensed it as interest expense in 2019. During the fourth quarter of 2019, the Company recorded a noncash
financing charge as interest expense totaling approximately $410,000 to recognize the acquisition payable and to eliminate the
non-controlling interest. During the year ended December 31, 2020 the Company recognized an additional $205,000 of interest expense
to accrete the acquisition payable in stock to $1,105,000. As
of the acquisition date in October 2018, the Compan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ing some of the intangible to Goodwill and determined that the life of definite life intangibles to be 3.5 years (See
Note 7). The Company adjusted the cost basis and accumulated amortization, reducing both, but did not change 2019
amortization expense that had been recorded through September 30, 2019 which was in excess of $800,000. The change in the
purchase accounting also resulted in the recording of a deferred tax liability and the lowering of non-controlling interest
by $587,750 and such reclassification was made to the December 31, 2018 balance sheet.. The
summary of assets acquired and liabilities assumed is based upon the Company final evaluation done in the fourth quarter of 2019
and is detailed below.
Intangible
assets $ 2,351,000
Goodwill 781,749
Net
working capital 551,000
Propety
and equipment 318,000
Deferred
tax liability (587,750 )
$ 3,413,999 The
fair value of the intangible assets associated with the assets acquired was $2,351,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as of December 31, 2020 and 2019 consisted of the following:
December
31, December
31,
2020 2019
Raw
materials $ 456,723 $ 329,482
Work
in process 83,792 49,253
Finished
goods 26,557 92,703
Inventory
deposits 3,452 129,236
Total $ 570,524 $ 600,674 Raw
materials consist of supplies for product lines at EZ-CLONE. Finished
goods inventory relates to product lines EZ- CL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s of December 31, 2020 and 2018 consists of the following
December
31, December
31,
2020 2019
Machinery,
equipment and tooling $ 356,867 $ 356,867
Computer
equipment 16,675 16,675
Leasehold
improvements 14,702 14,702
Total
property and equipment 388,244 388,244
Less
accumulated depreciation and amortization (258,914 ) (221,763 )
Net
property and equipment $ 129,330 $ 166,482 Total
depreciation expense was $37,152 and $89,232 for the years ended December 31, 2020 and 2019, respectively. All equipment is used
for manufacturing, selling, general and administrative purposes and accordingly all depreciation is classified in cost of goods
sold,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as of December 31, 2020 and 2019 consisted of the following:
Estimated Useful Lives December 31, 2020 December 31, 2019
Customer Lists 3.5 Years $ 1,297,000 $ 1,297,000
Intellectual Property 3.5 Years 1,054,000 1,054,000
less accumulated amortization (1,220,282 ) (548,566 )
Net Intangible assets-definitive life 1,130,718 1,802,434
Goodwill-indefinite life N/A 781,749 781,749
Total intangible assets and goodwill $ 1,912,467 $ 2,584,183 As
of the EZ-CLONE acquisition date in October 2018, the Company originall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ed
some of the intangible to Goodwill and determined that the life of definite life intangibles to be 3.5 years. In the 4th quarter
of 2019, The Company adjusted the cost basis and accumulated amortization, reducing both, but did not change 2019 amortization
expense that had been recorded through September 30, 2019 which was in excess of $800,000. Total
amortization expense was $671,716 and $838,262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12 Months Ended</t>
        </is>
      </c>
    </row>
    <row r="2">
      <c r="B2" s="2" t="inlineStr">
        <is>
          <t>Dec. 31, 2020</t>
        </is>
      </c>
    </row>
    <row r="3">
      <c r="A3" s="3" t="inlineStr">
        <is>
          <t>Leases [Abstract]</t>
        </is>
      </c>
    </row>
    <row r="4">
      <c r="A4" s="4" t="inlineStr">
        <is>
          <t>LEASES</t>
        </is>
      </c>
      <c r="B4" s="4" t="inlineStr">
        <is>
          <t xml:space="preserve">The
Company previously entered into operating leases for retail and corporate facilities. These leases have terms which range from
two to five years, and often include options to renew. These operating leases are listed as separate line items on the Company's
December 31, 2018 Consolidated Balance Sheet and represent the Company’s right to use the underlying asset for the lease
term. The Company’s obligation to make lease payments are also listed as separate line items on the Company's December 31,
2018 Consolidated Balance Sheet. Based on the present value of the lease payments for the remaining lease term of the Company's
existing leases, the Company recognized right-of-use assets and lease liabilities for operating leases of approximately $1,378,000
on January 1, 2019. Operating lease right-of-use assets and liabilities commencing after January 1, 2019 are recognized at commencement
date based on the present value of lease payments over the lease term. During the three months ended September 30, 2019 the Company
cancelled all but one lease and has recognized the rent and termination fees related to the cancelled leases as an expense in
the quarter ended September 30, 2019. As of December 31, 2020, total right-of-use assets and operating lease liabilities for remaining
long-term lease was $380,247 and $537,522, respectively. During the years ended December 31, 2020 and 2019, the Company recognized
approximately $222,984 in total lease costs for the lease.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December 31,
2020 were as follows: Cash
paid for ROU operating lease liability $211,575 Weighted-average
remaining lease term 3 years Weighted-average
discount rate 10%
Minimum
future lease payments as of December 31, 2020
Year
Ended
December
31, 2020 $
2021 $ 216,300
2022 222,792
2023 62,238
501,330
Imputed
interest (95,690 )
Total
lease liability $ 405,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ACCOUNTS PAYABLE</t>
        </is>
      </c>
      <c r="B1" s="2" t="inlineStr">
        <is>
          <t>12 Months Ended</t>
        </is>
      </c>
    </row>
    <row r="2">
      <c r="B2" s="2" t="inlineStr">
        <is>
          <t>Dec. 31, 2020</t>
        </is>
      </c>
    </row>
    <row r="3">
      <c r="A3" s="3" t="inlineStr">
        <is>
          <t>Payables and Accruals [Abstract]</t>
        </is>
      </c>
    </row>
    <row r="4">
      <c r="A4" s="4" t="inlineStr">
        <is>
          <t>ACCOUNTS PAYABLE</t>
        </is>
      </c>
      <c r="B4" s="4" t="inlineStr">
        <is>
          <t>Accounts
payable were $1,146,195 and $1,157,090 as of December 31,2020 and 2019, respectively. Such liabilities consisted of amounts
due to vendors for inventory purchases, audit, legal and other expenses incurr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ACCRUED EXPENSES</t>
        </is>
      </c>
      <c r="B1" s="2" t="inlineStr">
        <is>
          <t>12 Months Ended</t>
        </is>
      </c>
    </row>
    <row r="2">
      <c r="B2" s="2" t="inlineStr">
        <is>
          <t>Dec. 31, 2020</t>
        </is>
      </c>
    </row>
    <row r="3">
      <c r="A3" s="3" t="inlineStr">
        <is>
          <t>Payables and Accruals [Abstract]</t>
        </is>
      </c>
    </row>
    <row r="4">
      <c r="A4" s="4" t="inlineStr">
        <is>
          <t>ACCRUED EXPENSES</t>
        </is>
      </c>
      <c r="B4" s="4" t="inlineStr">
        <is>
          <t>Accrued
expenses were $2,592,251 and $259,093 as of December 31, 2020 and 2019, respectively. Such liabilities consisted of amounts
due to sales tax, payroll and restructuring expense liabilities. On April 5, 2021, the Company entered into a Warrant Settlement
Agreement dated March 31, 2021 with St. George and Iliad to resolve a dispute regarding prior financings. The Company agreed to
issue St. George 11,750,000 shares of our common stock to cancel a warrant related to a February 9, 2018 subscription agreement.
The Company agreed to issue Iliad 2,500,000 shares of our common stock to cancel a warrant related to a October 15, 2018 securities
Purchase agreement. The Company record a loss on debt settlement of $2,422,500 and accrued a settlement liability for its obligation
to issue future shares of common stock as of December 31, 2020. As of September 30, 2019, the Company closed retail stores in
Portland, Maine, Encino, California and Calgary, Canada. The Company has restructuring reserves to settle primarily real estate
lease issues and such reserves totaled $209,577 as of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CONVERTIBLE NOTES PAYABLE, NET</t>
        </is>
      </c>
      <c r="B1" s="2" t="inlineStr">
        <is>
          <t>12 Months Ended</t>
        </is>
      </c>
    </row>
    <row r="2">
      <c r="B2" s="2" t="inlineStr">
        <is>
          <t>Dec. 31, 2020</t>
        </is>
      </c>
    </row>
    <row r="3">
      <c r="A3" s="3" t="inlineStr">
        <is>
          <t>Debt Disclosure [Abstract]</t>
        </is>
      </c>
    </row>
    <row r="4">
      <c r="A4" s="4" t="inlineStr">
        <is>
          <t>CONVERTIBLE NOTES PAYABLE, NET</t>
        </is>
      </c>
      <c r="B4" s="4" t="inlineStr">
        <is>
          <t xml:space="preserve">Convertible
notes payable as of December 31, 2020 consisted of the following:
Balance
Accrued Debt As
of
Principal Interest Discount December
31, 2020
10%
OID Convertible Promissory Notes $ 1,453,163 $ 432,144 $ - $ 1,885,307
12%
Convertible Promissory Notes 253,000 5,888 (13,912 ) 244,976
12%
Self-Amortizing Promissory Notes 969,746 10,981 (615,857 ) 364,870
$ 2,675,909 $ 449,013 $ (629,769 ) $ 2,495,153 Convertible
notes payable as of December 31, 2019 consisted of the following:
Balance
Accrued Debt As
of
Principal Interest Discount December
31, 2019
10%
OID Convertible Promissory Notes $ 2,195,007 $ 220,980 $ - $ 2,415,987
Secured
Advance Note 205,228 - - 205,228
12%
Convertible Promissory Notes 281,600 3,055 (21,591 ) 263,064
$ 2,681,835 $ 224,035 $ (21,591 ) $ 2,884,279 10%
OID Convertible Promissory Notes at December 31, 2020
Balance
Accrued Debt As
of
Principal Interest Discount December
31, 2020
10%
OID Convertible Promissory Notes-
Illiad
8-7-18 250,637 319,982 - 570,620
Odyssey
7-22-19 390,000 59,595 - 449,595
CVP
1-29-20 555,000 50,088 - 605,088
Silverback
9-1-20 (1) - From Illiad 8-7-18 140,146 585 140,731
Silverback
11-18-20 (3) - From Illiad 8-7-18 117,380 1,894 119,274
1,453,163 432,144 - 1,885,307 Funding
from Chicago Venture Partners, L.P. (“Chicago Venture” or “CVP”), Iliad Research and Trading, L.P. (“Iliad”)
and Odyssey Research and Trading, LLC, (“Odyssey”). The Company typically issues original issuance discount notes
with these parties that has a stated interest rate of typically 10%. Accrued interest represents the interest to be accreted over
the remaining term of the notes. These notes contain terms and conditions that are deemed beneficial conversion features and the
Company recognizes a derivative liability related to these terms until the notes are converted. Upon the conversion of these notes,
the Company records a loss on debt conversion and reduces their derivative liability. The notes may be converted to common stock
after six months until they are converted. As
of December 31, 2020, the outstanding principal balance due to Chicago Venture, Iliad and Odyssey was $1,195,637 and accrued interest
was $429,665 which results in a total amount of $1,625,302. During
the year ended December 31, 2020, Chicago Venture and Iliad converted principal and accrued interest of $600,000 into 4,882,919
shares of our common stock at a per share conversion price of $0.123 with a fair value of $1,006,518. The Company recognized $287,466
loss on debt conversions during the year ended December 31, 2020. As
of December 31, 2019, the outstanding principal balance due to Chicago Venture, Iliad and Odyssey, entities controlled by the
same person, was $2,195,007 and accrued interest was $220,980, which results in a total amount of $2,415,987. Silverback
Capital Corporation During
2020 Silverback Capital Corporation purchased from Iliad Research and Trading L.P. $993,855 of Iliad’s outstanding note
balance with the Company. During the year ended December 31, 2020, Silverback Capital Corporation converted principal and accrued
interest of $746,632 into 9,510,000 shares of our common stock at an average per share conversion price of $0.0757 with a fair
value of $1,084,870. The Company recognized $447,324 loss on Silverback debt conversions during the year ended December 31, 2020.
As of December 31, 2020 the principal balance owed Silverback totals $247,740. Securities
Purchase Agreement, Secured Promissory Notes and Security Agreement Odyssey Research and Trading, LLC, (“Odyssey”) On
July 23, 2019, the Company executed the following agreements with Odyssey: (i) Securities Purchase Agreement; (ii) Secured Promissory
Notes; and (iii) Security Agreement (collectively the “Odyssey Agreements”). The Company entered into the Odyssey
Agreements with the intent to acquire working capital to grow the Company’s businesses. The
total amount of funding under the Odyssey Agreements is $1,105,000. The Convertible Promissory Note carries an original issue
discount of $100,000 and a transaction expense amount of $5,000, for total debt of $1,105,000. As of December 31, 2020 the principal
balance owed Odyssey is $390,000. The Company agreed to reserve three times the number of shares based on the redemption value
with a minimum of 3,333,334 shares of its common stock for issuance upon conversion of the Debt, if that occurs in the future.
The Debt carries an interest rate of ten percent (10%). The Debt is convertible, at Odyssey’s option, into the Company’s
common stock at $1.50 per share subject to adjustment as provided for in the Secured Promissory Notes. The
Company’s obligation to pay the Debt, or any portion thereof, is secured by all of the Company’s assets. The
Company has approximately $645,000 available under the Notes as of December 31, 2020. As of April 15, 2021, the Company has borrowed
the remaining balance of $645,000 and the outstanding balance is convertible into our common stock. The
10% Notes are convertible at the holder’s option into the Company’s common stock at 65% of the lower of $1.35 or the
current fair market value of the stock. Based upon the closing price of the stock at December 31, 2020, the notes would convert
to approximately 17,139,155 shares. 12%
Convertible Promissory Notes at December 31, 2020
Balance
Accrued Debt As
of
Principal Interest Discount December
31, 2020
12%
Convertible Promissory Notes
Power
Up Lending Group Ltd 7/13/20 Convertible Promissory Note $ 80,300 $ 4,435 $ (475 ) $ 84,260
Power
Up Lending Group Ltd 11/30/20 Convertible Promissory Note 113,850 1,124 (8,587 ) 106,387
Power
Up Lending Group Ltd 12/8/20 Convertible Promissory Note 58,850 329 (4,850 ) 54,329
$ 253,000 $ 5,888 $ (13,912 ) $ 244,976 As
of the beginning of 2020, the Company owed Power Up Lending Group Ltd (Power Up) $281,600. During 2020 the Company entered an
additional $199,100 of convertible notes which were settled by year end. These $480,700 of notes were settled when $395,700 of
notes were converted to common stock and a cash payment of $85,000 was made. As of December 31, 2020 the following Power Up convertible
notes that the Company also entered into with Power Up Lon July 13, 2020, November 30, 2020, and December 8, 2020 for $253,000
to fund short-term working capital were still outstanding The Notes accrues interest at a rate of 12% per annum and became due
in one year and are convertible into common stock at 75% of market value after six months. On December 31, 2020, the notes are
convertible into X shares of common stock. The Company received cash of $220,000 under these three notes after deducting
original issue discount and fees. 12%
Self-Amortizing Promissory Notes at December 31, 2020
Balance
Accrued Debt As
of
Principal Interest Discount December
31, 2020
12%
Self-Amortizing Promissory Notes
Labrys
8-31-20 592,144 986 (454,431 ) 138,700
EMA
10-2-20 221,000 6,031 (87,535 ) 139,496
FirstFire
10-12-20 156,602 3,964 (73,891 ) 86,675
969,746 10,981 (615,857 ) 364,870 Labrys
Fund L.P. On
August 31, 2020, the Company executed the following agreements with Labrys: (i) Securities Purchase Agreement; and (ii) Self-Amortization
Promissory Note for $750,000 (“Note”); (collectively the “Labrys Agreements”). The Company entered into
the Labrys Agreements with the intent to acquire working capital to grow the Company’s businesses and complete the EZ-CLONE
Enterprises, Inc. acquisition. The
total amount of funding received under the Labrys Agreements, after deducting the $75,000 original issue discount and $42,250
of fees was $632,750. The Note requires a payment of $250,000 on November 30, 2020 and $51,042 at each month end from December
2020 through November 30, 2021. The Company issued commitment shares of 1,662,000 shares related to the Labrys Agreement and the
value of such shares are being treated as a discount and being amortized over the term of the note. The Debt is due on or before
November 30, 2021. The Debt carries an interest rate of twelve percent (12%). Upon an event of default as defined in the agreement,
the Debt is convertible into the Company’s common stock at the closing price the day before the conversion, subject to adjustment
as provided for in the Note. The Company agreed to reserve 5,043,859 shares of its common stock for issuance if any Debt is converted. Labrys
Fund Amendment #2 On
November 30, 2020, GrowLife, Inc. (“the Company”) entered into Amendment No. 2 of the Self-Amortization Promissory
Note (“Amendment No. 2”) amendment that certain Self-Amortization Promissory Note originally issued by the Company
to Labrys on August 31, 2020 (the “Note”). Amendment No. 2 included the following amendments to the Note: 1. The
Company issued 550,000 restricted shares of the Company’s common stock (the “Amendment Shares”) to the Holder
on or before December 2, 2020 and the value of such shares are being amortized as a debt discount through the remaining term of
the note. 2. The
first Amortization Payment (as defined in the Note) of $250,000 originally due on November 30, 2020, shall instead be due as follows:
$125,000 was paid by December 3, 2020 and $125,000 is due on or before December 31, 2020. 3. The
Company shall no longer have the right to exercise the extension options as defined in the agreement. Labrys
Fund Amendment #3 On
December 31, 2020, GrowLife, Inc. (“the Company”) entered into Amendment No. 3. Pursuant to Amendment No. 3 the Company
issued 340,000 restricted shares of the Company’s common stock (the “Amendment Shares”) and issued a common
stock purchase warrant for the purchase of 1,033,057 shares of the Company’s common stock (the “Warrant”). The
value of the Amendment shares, and the Warrant are being amortized as a debt discount through the remaining term of the note.
In exchange for the Warrant and Amendment Shares, the outstanding payment of $125,000 owed on or before December 31, 2020 (as
described in Amendment No. 2) (“Outstanding Payment”), was amended so that no payment was required and that the future
monthly payments beginning in January 2021 through November 30, 2022 have been increased to $61,458 from $51,042. EMA
Financial LLC On
October 2, 2020, the Company executed the following agreements with EMA: (i) Securities Purchase Agreement; and (ii) Self-Amortization
Promissory Note for $221,000 (“Note”); (collectively the “EMA Agreements”). The Company entered into the
EMA Agreements with the intent to acquire working capital to grow the Company’s businesses and complete the EZ-CLONE Enterprises,
Inc. acquisition. FirstFire
Global Opportunities Fund, LLC On
October 2, 2020, the Company executed the following agreements with FF: (i) Securities Purchase Agreement; and (ii) Self-Amortization
Promissory Note (“Note”); (collectively the “FF Agreements”). The Company entered into the FF Agreements
with the intent to acquire reduce debt. Notes
Payable
Balance
Accrued Debt As
of
Principal Interest Discount December
31, 2020
1%
Note Payble under Paycheck Protection Program (GLI) 4-14-20 $ 362,500 $ 2,638 $ - $ 365,138
1%
Note Payble under Paycheck Protection Program (EZ) 5-3-20 203,329 1,371 - 204,700
3.75%
Economic Injury Disaster Loan (GLI) 6-19-20 149,900 3,001 - 152,901
3.75%
Economic Injury Disaster Loan (EZ) 6-19-20 149,900 3,075 - 152,975
Parties
related to shareholders of EZ-CLONE Enterprises, Inc. 49,144 - - 49,144
Total
notes payable 914,773 10,085 - 924,857
Less
long term notes payable (485,679 ) - - (485,679 )
Short
term notes payable $ 429,094 $ 10,085 $ - $ 439,179 On
April 17, 2020, the Company received $362,500 under the Paycheck Protection Program of the U.S. Small Business Administration’s
(SBA) 7(a) Loan Program pursuant to the Coronavirus, Aid, Relief and Economic Security Act (CARES Act), Pub. Law 116-136, 134
Stat. 281 (2020). At December 31, 2020, the Company recorded interest expense of $2,638 at 1%. The loan is due April 2022 and
requires 12 monthly equal principal payments beginning May 2021 unless forgiven. The Company is utilizing the funds in accordance
with the legal requirements and expects this loan to be forgiven during 2021. On
May 7, 2020, EZ-CLONE received $203,329 under the Paycheck Protection Program of the U.S. Small Business Administration’s
7(a) Loan Program pursuant to the Coronavirus, Aid, Relief and Economic Security Act (CARES Act), Pub. Law 116-136, 134 Stat.
281 (2020). At December 31, 2020, the Company recorded interest expense of $1,371 at 1%. The loan is due April 2022 and requires
12 monthly equal principal payments beginning May 2021 unless forgiven. The Company is utilizing the funds in accordance with
the legal requirements and expects this loan to be forgiven during 2021. On
June 19, 2020, the Company, including its EZ-CLONE subsidiary, received two loans totaling $299,800 under the Economic Injury
Disaster Loan Program of the U.S. Small Business Administration’s 7(a) Loan Program pursuant to the Coronavirus, Aid, Relief
and Economic Security Act (CARES Act), Pub. Law 116-136, 134 Stat. 281 (2020). Repayment terms on the loans are monthly principal
and interest totaling approximately $1,392 over a 30-year term at 3.75%. In addition, the loan contains a 12-month payment deferral
beginning on the loan date. There is no prepayment penalty on the EIDL loan. For the year ended December 31, 2020 the company
recorded interest expense of $6,152. On
December 31, 2020, our EZ-CLONE subsidiary had a $49,144 balance of “founder’s loans” with no interest rate
of payment terms defined. During 2020, $55,000 of these loans were repaid. Secured
Advance Note with Crossover Capital Fund I LLC (“Crossover”) On
September 20, 2019, the Company closed a Secured Advance Note with Crossover Capital Fund I LLC (the “Crossover Note”).
The total amount of funding under the Crossover Note is $250,000. The Crossover Note was due in nine months and is repayable weekly
at $9,205. The Crossover Note was convertible into the Company’s common stock at the market value share price subject to
adjustment as provided for in the Crossover Note in the case of default. As of December 31, 2020, the outstanding principal balance
due Crossover was $0. During the year ended December 31, 2020, Crossover converted principal and accrued interest of $171,234
into 1,121,560 shares of our common stock The
following is a schedule of notes payable maturities as of December 31, 2020:
2021 $ 439,179
2022 194,226
2023 5,813
2024 6,035
2025 6,265
thereafter 273,340
$ 924,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2. DERIVATIVE LIABILITY</t>
        </is>
      </c>
      <c r="B1" s="2" t="inlineStr">
        <is>
          <t>12 Months Ended</t>
        </is>
      </c>
    </row>
    <row r="2">
      <c r="B2" s="2" t="inlineStr">
        <is>
          <t>Dec. 31, 2020</t>
        </is>
      </c>
    </row>
    <row r="3">
      <c r="A3" s="3" t="inlineStr">
        <is>
          <t>Derivative Liability [Abstract]</t>
        </is>
      </c>
    </row>
    <row r="4">
      <c r="A4" s="4" t="inlineStr">
        <is>
          <t>DERIVATIVE LIABILITY</t>
        </is>
      </c>
      <c r="B4" s="4" t="inlineStr">
        <is>
          <t>The
Convertible Notes payable include a conversion feature that pursuant ASC 815 “Derivatives and Hedging”, has been
identified as an embedded derivative financial instrument and which the Company accounts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1.35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1,101,436 and $1,300,915 as of December 31, 2020 and December 31, 2019, respectively. For the twelve
months ended December 31, 2020 and 2019, the Company recorded non-cash expense $28,173 and non-cash income of $361,179 related
to the “change in fair value of derivative” expense related to the Chicago Venture, Iliad, and PowerUp financing.
These were the only changes in level 3 fair value instruments during such periods. Derivative
liability as of December 31, 2020 was as follows:
Carrying
Fair
Value Measurements Using Inputs Amount
at
Financial
Instruments Level
1 Level
2 Level
3 December
31, 2020
Liabilities:
Derivative
Instruments $ - $ - $ 1,101,436 $ 1,101,436
Total $ - $ - $ 1,101,436 $ 1,101,436 There
were no transfers among Level 1, Level 2, or Level 3 categories in the periods presented. Derivative
liability as of December 31, 2019 was as follows:
Carrying
Fair
Value Measurements Using Inputs Amount
at
Financial
Instruments Level
1 Level
2 Level
3 December
31, 2019
Liabilities:
Derivative
Instruments $ - $ - $ 1,300,915 $ 1,300,915
Total $ - $ - $ 1,300,915 $ 1,300,915 The
change in the value of the derivative during 2020 and 2019 resulted in a benefit totaling $199,479 and $496,338 and these were
the only changes in level 3 fair value instruments during such years. There were no transfers among Level 1, Level 2, or Level
3 categories in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3. RELATED PARTY TRANSACTIONS AND CERTAIN RELATIONSHIPS</t>
        </is>
      </c>
      <c r="B1" s="2" t="inlineStr">
        <is>
          <t>12 Months Ended</t>
        </is>
      </c>
    </row>
    <row r="2">
      <c r="B2" s="2" t="inlineStr">
        <is>
          <t>Dec. 31, 2020</t>
        </is>
      </c>
    </row>
    <row r="3">
      <c r="A3" s="3" t="inlineStr">
        <is>
          <t>Related Party Transactions [Abstract]</t>
        </is>
      </c>
    </row>
    <row r="4">
      <c r="A4" s="4" t="inlineStr">
        <is>
          <t>RELATED PARTY TRANSACTIONS AND CERTAIN RELATIONSHIPS</t>
        </is>
      </c>
      <c r="B4" s="4" t="inlineStr">
        <is>
          <t>Since
January 1, 2019,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hicago Venture Partners, L.P. discussed in Notes 11, 13 and 14. Transactions
with Marco Hegyi On
October 21, 2018, a 5-year Warrant for Mr. Hegyi to purchase up to 66,666 shares of our common stock at an exercise price of $1.50
per share vested. The warrant was valued at $390,000 and we recorded $178,750 as compensation expense for the year ended December
31, 2018. On October 15, 2018, Mr. Hegyi received Warrants to purchase up to 320,000 shares of the Company’s common stock
at an exercise price of $1.80 per share and which vest on October 15, 2018, 2019 and 2020. The Warrants are exercisable for 5
years. The warrants that vested on October 15, 2019 and 2018 were valued at $192,000 and the Company recorded compensation expense
of $78,000 and $96,000 for the years ended December 31, 2020 and 2019. On
October 15, 2018, the Board of Directors approved an Employment Agreement with Marco Hegyi pursuant to which the Company engaged
Mr. Hegyi as its Chief Executive Officer through October 15, 2021. See Note 16 for additional details. Transactions
with an Entity Controlled by Mark E. Scott On
October 15, 2018, an entity controlled by Mr. Scott was granted an option to purchase 133,333 shares of common stock at an exercise
price of $1.80 per share. The stock option grant vests quarterly over three years and is exercisable for 5 years. The stock option
grant was valued at $40,000. The Company recorded $13,333 as a compensation expense for the years ended December 31, 2020 and
2019. Transaction
with Joseph Barnes On
October 15, 2018, Mr. Barnes was granted an option to purchase 120,000 shares of common stock at an exercise price of $1.80 per
share. The stock option grant vests quarterly over three years and is exercisable for 5 years. The Company recorded $12,000 as
a compensation expense for the years ended December 31, 2020 and 2019. Transactions
with Katherine McLain Ms.
Katherine McLain was appointed as a director on February 14, 2017. Ms. McLain resigned from the Board of Directors on January
5, 2021. On February 22, 2019, the Company issued 54,054 shares of the Company’s common stock to Katherine McLain valued
at $1.11 per share or $60,000. On April 16, 2020, the Company issued 20,000 shares of the Company’s common stock to Katherine
McLain valued at $0.295 per share or $5,900. This issuance was an award for independent director services. Transaction
with Thom Kozik Mr.
Kozik was appointed as a director on October 5, 2017. On February 22, 2019, the Company issued 54,054 shares of the Company’s
common stock to Mr. Kozik valued at $1.11 per share or $60,000. On April 16, 2020, the Company issued 20,000 shares of the Company’s
common stock to Mr. Kozik valued at $0.295 per share or $5,900. This issuance was an award for independent director services. Notes
Payable to Related Parties EZ-CLONE
has $49,144 and $104,144 due to relatives of the shareholders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83144</v>
      </c>
      <c r="C3" s="5" t="n">
        <v>40834</v>
      </c>
    </row>
    <row r="4">
      <c r="A4" s="4" t="inlineStr">
        <is>
          <t>Accounts receivable - trade, net of allowance for doubtful accounts of $5,690 as of 12/31/2020 and 12/31/2019</t>
        </is>
      </c>
      <c r="B4" s="6" t="n">
        <v>960522</v>
      </c>
      <c r="C4" s="6" t="n">
        <v>101806</v>
      </c>
    </row>
    <row r="5">
      <c r="A5" s="4" t="inlineStr">
        <is>
          <t>Inventory, net</t>
        </is>
      </c>
      <c r="B5" s="6" t="n">
        <v>570524</v>
      </c>
      <c r="C5" s="6" t="n">
        <v>600674</v>
      </c>
    </row>
    <row r="6">
      <c r="A6" s="4" t="inlineStr">
        <is>
          <t>Deposits</t>
        </is>
      </c>
      <c r="B6" s="6" t="n">
        <v>18995</v>
      </c>
      <c r="C6" s="6" t="n">
        <v>18995</v>
      </c>
    </row>
    <row r="7">
      <c r="A7" s="4" t="inlineStr">
        <is>
          <t>Total Current Assets</t>
        </is>
      </c>
      <c r="B7" s="6" t="n">
        <v>1933185</v>
      </c>
      <c r="C7" s="6" t="n">
        <v>762309</v>
      </c>
    </row>
    <row r="8">
      <c r="A8" s="4" t="inlineStr">
        <is>
          <t>PROPERTY AND EQUIPMENT, NET</t>
        </is>
      </c>
      <c r="B8" s="6" t="n">
        <v>129330</v>
      </c>
      <c r="C8" s="6" t="n">
        <v>166482</v>
      </c>
    </row>
    <row r="9">
      <c r="A9" s="4" t="inlineStr">
        <is>
          <t>INTANGIBLE ASSETS, NET</t>
        </is>
      </c>
      <c r="B9" s="6" t="n">
        <v>1130718</v>
      </c>
      <c r="C9" s="6" t="n">
        <v>1802434</v>
      </c>
    </row>
    <row r="10">
      <c r="A10" s="4" t="inlineStr">
        <is>
          <t>GOODWILL</t>
        </is>
      </c>
      <c r="B10" s="6" t="n">
        <v>781749</v>
      </c>
      <c r="C10" s="6" t="n">
        <v>781749</v>
      </c>
    </row>
    <row r="11">
      <c r="A11" s="4" t="inlineStr">
        <is>
          <t>OPERATING LEASE RIGHT OF USE ASSET</t>
        </is>
      </c>
      <c r="B11" s="6" t="n">
        <v>380247</v>
      </c>
      <c r="C11" s="6" t="n">
        <v>537522</v>
      </c>
    </row>
    <row r="12">
      <c r="A12" s="4" t="inlineStr">
        <is>
          <t>TOTAL ASSETS</t>
        </is>
      </c>
      <c r="B12" s="6" t="n">
        <v>4355229</v>
      </c>
      <c r="C12" s="6" t="n">
        <v>4050496</v>
      </c>
    </row>
    <row r="13">
      <c r="A13" s="3" t="inlineStr">
        <is>
          <t>CURRENT LIABILITIES:</t>
        </is>
      </c>
    </row>
    <row r="14">
      <c r="A14" s="4" t="inlineStr">
        <is>
          <t>Accounts payable - trade</t>
        </is>
      </c>
      <c r="B14" s="6" t="n">
        <v>1146195</v>
      </c>
      <c r="C14" s="6" t="n">
        <v>1157090</v>
      </c>
    </row>
    <row r="15">
      <c r="A15" s="4" t="inlineStr">
        <is>
          <t>Accrued expenses</t>
        </is>
      </c>
      <c r="B15" s="6" t="n">
        <v>2592251</v>
      </c>
      <c r="C15" s="6" t="n">
        <v>259093</v>
      </c>
    </row>
    <row r="16">
      <c r="A16" s="4" t="inlineStr">
        <is>
          <t>Accrued expenses - related parties</t>
        </is>
      </c>
      <c r="B16" s="6" t="n">
        <v>37394</v>
      </c>
      <c r="C16" s="6" t="n">
        <v>31485</v>
      </c>
    </row>
    <row r="17">
      <c r="A17" s="4" t="inlineStr">
        <is>
          <t>Notes payable- PPP/EIDL loans, current</t>
        </is>
      </c>
      <c r="B17" s="6" t="n">
        <v>390035</v>
      </c>
      <c r="C17" s="6" t="n">
        <v>0</v>
      </c>
    </row>
    <row r="18">
      <c r="A18" s="4" t="inlineStr">
        <is>
          <t>Derivative liability</t>
        </is>
      </c>
      <c r="B18" s="6" t="n">
        <v>1101436</v>
      </c>
      <c r="C18" s="6" t="n">
        <v>1300915</v>
      </c>
    </row>
    <row r="19">
      <c r="A19" s="4" t="inlineStr">
        <is>
          <t>Convertible notes payable</t>
        </is>
      </c>
      <c r="B19" s="6" t="n">
        <v>2495153</v>
      </c>
      <c r="C19" s="6" t="n">
        <v>2884279</v>
      </c>
    </row>
    <row r="20">
      <c r="A20" s="4" t="inlineStr">
        <is>
          <t>Notes payable - related parties</t>
        </is>
      </c>
      <c r="B20" s="6" t="n">
        <v>49144</v>
      </c>
      <c r="C20" s="6" t="n">
        <v>104144</v>
      </c>
    </row>
    <row r="21">
      <c r="A21" s="4" t="inlineStr">
        <is>
          <t>Acquisition of EZ-CLONE Enterprises, Inc. payable in cash</t>
        </is>
      </c>
      <c r="B21" s="6" t="n">
        <v>1026000</v>
      </c>
      <c r="C21" s="6" t="n">
        <v>1026000</v>
      </c>
    </row>
    <row r="22">
      <c r="A22" s="4" t="inlineStr">
        <is>
          <t>Acquisition of EZ-CLONE Enterprises, Inc. payable in common stock</t>
        </is>
      </c>
      <c r="B22" s="6" t="n">
        <v>1105000</v>
      </c>
      <c r="C22" s="6" t="n">
        <v>0</v>
      </c>
    </row>
    <row r="23">
      <c r="A23" s="4" t="inlineStr">
        <is>
          <t>Current portion of operating lease right of use liability</t>
        </is>
      </c>
      <c r="B23" s="6" t="n">
        <v>140772</v>
      </c>
      <c r="C23" s="6" t="n">
        <v>140772</v>
      </c>
    </row>
    <row r="24">
      <c r="A24" s="4" t="inlineStr">
        <is>
          <t>Federal and state income taxes payable</t>
        </is>
      </c>
      <c r="B24" s="6" t="n">
        <v>343125</v>
      </c>
      <c r="C24" s="6" t="n">
        <v>0</v>
      </c>
    </row>
    <row r="25">
      <c r="A25" s="4" t="inlineStr">
        <is>
          <t>Total current liabilities</t>
        </is>
      </c>
      <c r="B25" s="6" t="n">
        <v>10426505</v>
      </c>
      <c r="C25" s="6" t="n">
        <v>6903778</v>
      </c>
    </row>
    <row r="26">
      <c r="A26" s="3" t="inlineStr">
        <is>
          <t>LONG TERM LIABILITIES:</t>
        </is>
      </c>
    </row>
    <row r="27">
      <c r="A27" s="4" t="inlineStr">
        <is>
          <t>Deferred tax liability</t>
        </is>
      </c>
      <c r="B27" s="6" t="n">
        <v>352649</v>
      </c>
      <c r="C27" s="6" t="n">
        <v>470200</v>
      </c>
    </row>
    <row r="28">
      <c r="A28" s="4" t="inlineStr">
        <is>
          <t>Notes payable- PPP/EIDL, less current portion</t>
        </is>
      </c>
      <c r="B28" s="6" t="n">
        <v>485679</v>
      </c>
      <c r="C28" s="6" t="n">
        <v>0</v>
      </c>
    </row>
    <row r="29">
      <c r="A29" s="4" t="inlineStr">
        <is>
          <t>Long term acquisition of EZ-CLONE Enterprises, Inc. payable in common stock</t>
        </is>
      </c>
      <c r="B29" s="6" t="n">
        <v>0</v>
      </c>
      <c r="C29" s="6" t="n">
        <v>900000</v>
      </c>
    </row>
    <row r="30">
      <c r="A30" s="4" t="inlineStr">
        <is>
          <t>Non-current portion of operating lease right of use liability</t>
        </is>
      </c>
      <c r="B30" s="6" t="n">
        <v>264868</v>
      </c>
      <c r="C30" s="6" t="n">
        <v>410734</v>
      </c>
    </row>
    <row r="31">
      <c r="A31" s="4" t="inlineStr">
        <is>
          <t>Total long term liabilities</t>
        </is>
      </c>
      <c r="B31" s="6" t="n">
        <v>1103196</v>
      </c>
      <c r="C31" s="6" t="n">
        <v>1780934</v>
      </c>
    </row>
    <row r="32">
      <c r="A32" s="4" t="inlineStr">
        <is>
          <t>COMMITMENTS AND CONTINGENCIES (Note 15)</t>
        </is>
      </c>
      <c r="B32" s="4" t="inlineStr">
        <is>
          <t xml:space="preserve"> </t>
        </is>
      </c>
      <c r="C32" s="4" t="inlineStr">
        <is>
          <t xml:space="preserve"> </t>
        </is>
      </c>
    </row>
    <row r="33">
      <c r="A33" s="3" t="inlineStr">
        <is>
          <t>STOCKHOLDERS' DEFICIT</t>
        </is>
      </c>
    </row>
    <row r="34">
      <c r="A34" s="4" t="inlineStr">
        <is>
          <t>Preferred stock - $0.0001 par value, 10,000,000 shares authorized, no shares issued and outstanding</t>
        </is>
      </c>
      <c r="B34" s="6" t="n">
        <v>0</v>
      </c>
      <c r="C34" s="6" t="n">
        <v>0</v>
      </c>
    </row>
    <row r="35">
      <c r="A35" s="4" t="inlineStr">
        <is>
          <t>Common stock - $0.0001 par value, 120,000,000 shares authorized, 51,843,221 and 28,677,147 shares issued and outstanding at 12/31/2020 and 12/31/2019, respectively</t>
        </is>
      </c>
      <c r="B35" s="6" t="n">
        <v>388587</v>
      </c>
      <c r="C35" s="6" t="n">
        <v>386269</v>
      </c>
    </row>
    <row r="36">
      <c r="A36" s="4" t="inlineStr">
        <is>
          <t>Additional paid-in capital</t>
        </is>
      </c>
      <c r="B36" s="6" t="n">
        <v>147278311</v>
      </c>
      <c r="C36" s="6" t="n">
        <v>143441047</v>
      </c>
    </row>
    <row r="37">
      <c r="A37" s="4" t="inlineStr">
        <is>
          <t>Accumulated deficit</t>
        </is>
      </c>
      <c r="B37" s="6" t="n">
        <v>-154841370</v>
      </c>
      <c r="C37" s="6" t="n">
        <v>-148461532</v>
      </c>
    </row>
    <row r="38">
      <c r="A38" s="4" t="inlineStr">
        <is>
          <t>Total stockholders' deficit</t>
        </is>
      </c>
      <c r="B38" s="6" t="n">
        <v>-7174472</v>
      </c>
      <c r="C38" s="6" t="n">
        <v>-4634216</v>
      </c>
    </row>
    <row r="39">
      <c r="A39" s="4" t="inlineStr">
        <is>
          <t>TOTAL LIABILITIES AND STOCKHOLDERS' DEFICIT</t>
        </is>
      </c>
      <c r="B39" s="5" t="n">
        <v>4355229</v>
      </c>
      <c r="C39" s="5" t="n">
        <v>4050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4. EQUITY</t>
        </is>
      </c>
      <c r="B1" s="2" t="inlineStr">
        <is>
          <t>12 Months Ended</t>
        </is>
      </c>
    </row>
    <row r="2">
      <c r="B2" s="2" t="inlineStr">
        <is>
          <t>Dec. 31, 2020</t>
        </is>
      </c>
    </row>
    <row r="3">
      <c r="A3" s="3" t="inlineStr">
        <is>
          <t>Equity [Abstract]</t>
        </is>
      </c>
    </row>
    <row r="4">
      <c r="A4" s="4" t="inlineStr">
        <is>
          <t>EQUITY</t>
        </is>
      </c>
      <c r="B4" s="4" t="inlineStr">
        <is>
          <t xml:space="preserve">Authorized
Capital Stock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we have an aggregate 130,000,000 authorized shares consisting of: (i) 120,000,000 shares of common
stock, par value $0.0001 per share, and (ii) 10,000,000 shares of preferred stock, par value $0.0001 per share. The
reverse stock split of 1 for 150 was effective at the open of business on November 27, 2019 whereupon the shares of the Company’s
common stock began trading on a split-adjusted basis. Our CUSIP number will change to 39985X203. Non-Voting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apital
Stock Issued and Outstanding As
of December 31, 2020, the Company had issued and outstanding securities of 51,843,221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20, the Company had the following issuances of unregistered equity securities to accredited investors
unless otherwise indicated: Debt
and accrued interest of $1,947,819 was converted into 19,573,905 shares of our common stock at an average per share conversion
price of $0.099. The
Company issued 15 shares related to a previous reverse stock split. The
Company issued 154 shares of common stock related to the exercise of warrants for $485, or $3.151 per share. On
April 16, 2020, the Company issued 20,000 shares of the Company’s common stock each to Katherine McLain and Thom Kozik,
directors valued at $0.295 per share or $5,900. This issuance was an annual award for independent director services. On
August 31, 2020, the Company issued commitment shares of 3,552,000 shares related to financing agreements at $0.165 or $586,920. During
the year ended December 31, 2019, the Company had the following issuances of unregistered equity securities to accredited investors
unless otherwise indicated: During
the year ended December 31, 2019, the Company issued 147,890 shares to suppliers for services provided. The Company valued the
shares at $174,435 per share or $1.179. During
the year ended December 31, 2019, Chicago Venture and Iliad converted principal and accrued interest of $1,357,872 into 3,120,521
shares of our common stock at a per share conversion price of $0.766 with a fair value of $2,284,081. The Company recognized $926,208
loss on debt conversions during the year ended December 31, 2019.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1.20, or 833,333 restricted common stock
shares. The Company recorded a loss on debt conversion of $1,000,000 during the year ended December 31.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3,600,000 shares of the Company’s common stock at an exercise
price of $4.95. On
May 2, 2019, the Company issued 26,111 shares valued at $1.90 to a former employee related to a cashless stock option exercise. On
September 21, 2019, The Company issued 33,333 shares of common stock to Crossover as a commitment fee that was valued at fair
market value at $25,000 or $0.75 per share and was expensed during the year ended December 31, 2019. On
November 27, 2019, the Company issued 35,011 fractional shares as a result of the reverse stock split that was
effective at the open of business on November 27, 2019. The
Company issued 188,335 shares in conjunction with resolving a business matter. The Company valued the shares at $0.60 per share
of $113,000 and this amount was recorded as a loss on debt conversions during the twelve months ended December 31, 2019. On
December 17, 2019, Forglen LLC converted principal and accrued interest of $305,075 into 1,375,285 shares of the Company’s
common stock at a per share conversion price of $0.222. Warrants The
Company had the following warrant activity during the year ended December 31, 2020: On
December 31, 2020, the Company entered into Amendment No. 3 to the Self-Amortization Promissory Note (“Amendment No. 3”)
as originally issued by the Company to Labrys on August 31, 2020 (the “Note”), Pursuant to Amendment No. 3 the Company
issued a common stock purchase warrant for the purchase of 1,033,057 shares of the Company’s common stock (the “Warrant”)
to the Holder on December 31, 2020. The exercise price is $$0.121 or $125,000. The three year warrant expires on December 31,
2023. The
Company issued 154 shares of common stock related to the exercise of warrants for $485, or $3.151 per share. On
April 5, 2021, the Company entered into a joint Warrant Settlement Agreement dated March 31, 2021 with St. George and Iliad to
settle a dispute regarding prior financings. The Company agreed to issue St. George 11,750,000 shares of the Company’s common
stock to cancel a warrant related to a February 9, 2018 subscription agreement. The Company agreed to issue Iliad 2,500,000 shares
of the Company’s common stock to cancel a warrant related to a October 15, 2018 securities Purchase agreement. We recorded
a loss on debt settlement of $2,423,000 for the year ended December 31, 2020 and accrued the liability as of December 31, 2020. The
Company had the following warrant activity during the year ended December 31, 2019: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1.20, or 833,333 restricted common stock
shares. The Company recorded a loss on debt conversion of $1,000,000 during the year ended December 31,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3,600,000 shares of the Company’s common stock at an exercise
price of $4.95. A
summary of the warrants issued as of December 31, 2020 is as follows:
December
31, 2020
Weighted
Average
Exercise
Shares Price
Outstanding
at January 1, 2020 2,418,834 $ 3.465
Issued 1,033,057 $ 0.121
Exercised (154 ) $ (3.151 )
Forfeited - $ -
Expired - $ -
Outstanding
at Decemebr 31, 2020 3,451,737 $ 2.464
Exerciseable
at December 31, 2020 3,451,737 A
summary of the status of the warrants outstanding as of December 31, 2020 is presented below:
December
31, 2020
Weighted Weighted Weighted
Average Average Average
Number
of Remaining Exercise Shares Exercise
Warrants Life Price Exerciseable Price
1,033,057 3.00 $ 0.121 1,033,057 $ 0.121
366,667 5.66 1.500 366,667 1.500
320,000 3.88 1.800 320,000 1.800
1,407,428 0.83 3.150 1,407,428 3.150
324,586 2.00 7.500 324,586 7.500
3,451,737 1.898 $ 2.464 3,451,737 $ 2.464 Warrants
had no intrinsic value as of December 31, 2020. The
warrants were valued using the following assumptions:
Dividend
yield 0%
Expected
life 1-5
Years
Expected
volatility 70-200%
Risk
free interest rate 0.7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5. STOCK OPTIONS</t>
        </is>
      </c>
      <c r="B1" s="2" t="inlineStr">
        <is>
          <t>12 Months Ended</t>
        </is>
      </c>
    </row>
    <row r="2">
      <c r="B2" s="2" t="inlineStr">
        <is>
          <t>Dec. 31, 2020</t>
        </is>
      </c>
    </row>
    <row r="3">
      <c r="A3" s="3" t="inlineStr">
        <is>
          <t>Share-based Payment Arrangement [Abstract]</t>
        </is>
      </c>
    </row>
    <row r="4">
      <c r="A4" s="4" t="inlineStr">
        <is>
          <t>STOCK OPTIONS</t>
        </is>
      </c>
      <c r="B4" s="4" t="inlineStr">
        <is>
          <t>Description
of Stock Option Plan The
Company has 1,333,333 shares available for issuance under the First Amended and Restated 2017 Stock Incentive Plan. The Company
has outstanding unexercised stock option grants totaling 506.667 shares at an average exercise price of $1.496 per share as of
December 31, 2020. The Company filed registration statements on Form S-8 to register 1,333,333 shares of our common stock related
to the 2017 Stock Incentive Plan and First Amended and Restated 2017 Stock Incentive Plan.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20, the Company had the following stock option activity: Stock
option grants for 43,333 shares of common stock at an exercise price of $1.431 per share expired. As
of December 31, 2020, there are 506,667 options to purchase common stock at an average exercise price of $1.496 per share outstanding
under the 2017 Amended and Restated Stock Incentive Plan. The Company recorded $47,170 and $62,132 of compensation expense, net
of related tax effects, relative to stock options for the year ended December 31, 2020 and 2019 in accordance with ASC Topic 718.
As of December 31, 2020, there is $21,468 of total unrecognized costs related to employee granted stock options that are not vested.
These costs are expected to be recognized over a period of approximately 2.73 years. Stock
option activity for the years ended December 31, 2020 and 19 are as follows:
Options Weighted
Average Option
Shares Exercise
Price $
Outstanding
as of January 1, 2019 666,667 $ 1.410 $ 940,000
Granted 23,333 1.457 34,000
Exercised (26,111 ) (0.900 ) (23,500 )
Forfeitures (113,889 ) (1.146 ) (130,500 )
Outstanding
as of December 31, 2019 550,000 1.491 820,000
Granted - - -
Exercised - - -
Forfeitures (43,333 ) (1.431 ) (62,000 )
Outstanding
as of December 31, 2020 506,667 $ 1.496 $ 758,000 The
following table summarizes information about stock options outstanding and exercisable at December 31, 2020:
Weighted Weighted
Average Weighted Average
Range
of Number Remaining
Life Average Number Exercise
Price
Exercise
Prices Outstanding In
Years Exercise
Price Exerciseable Exerciseable
$ 0.90 80,000 2.25 $ 0.90 80,000 $ 0.90
1.05 66,667 2.25 1.05 66,667 1.05
1.50 106,665 2.16 1.50 103,110 1.50
1.80 253,335 3.25 1.80 168,889 1.80
506,667 2.73 $ 1.496 418,667 $ 1.43 Stock
option grants totaling 506,667 shares of common stock no intrinsic value as of December 31, 2020. The
stock option grants were valued using the following assumptions:
Dividend
yield 0%
Expected
life 1-5
Years
Expected
volatility 70-200%
Risk
free interest rate 0.78-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EGMENT REPORTING</t>
        </is>
      </c>
      <c r="B1" s="2" t="inlineStr">
        <is>
          <t>12 Months Ended</t>
        </is>
      </c>
    </row>
    <row r="2">
      <c r="B2" s="2" t="inlineStr">
        <is>
          <t>Dec. 31, 2020</t>
        </is>
      </c>
    </row>
    <row r="3">
      <c r="A3" s="3" t="inlineStr">
        <is>
          <t>Segment Reporting [Abstract]</t>
        </is>
      </c>
    </row>
    <row r="4">
      <c r="A4" s="4" t="inlineStr">
        <is>
          <t>SEGMENT REPORTING</t>
        </is>
      </c>
      <c r="B4" s="4" t="inlineStr">
        <is>
          <t>The
management of the Company considers the business to have two operating segments (i) the distribution of GrowLife products and
GrowLife, Inc. and (ii) EZ-CLONE, a manufacturer of cloning products. EZ-CLONE has provided the majority of the Company’s
gross margins during 2020 and 2019. The financial results from GrowLife products has been diminishing with the Company’s
focus on EZ-CLONE. The
reporting for the year ended December 31, 2020 and 2019 was as follows (in thousands):
Segment
Gross Operating Segment
Segment Revenue Margin Profit
(Loss) Assets
Year
Ended December 31, 2020
GrowLife
distribution products and GrowLife, Inc. $ 1,568 $ 314 $ (2,465 ) $ 108
EZ-CLONE
cloning manufacturing (1) 5,433 2,666 575 4,247
Total
segments $ 7,001 $ 2,980 $ (1,890 ) $ 4,355
Year
Ended December 31, 2019
GrowLife
distribution products and GrowLife, Inc. $ 4,487 $ 663 $ (4,857 ) $ (228 )
EZ-CLONE
cloning manufacturing (2) 3,731 1,886 (160 ) 4,278
Total
segments $ 8,218 $ 2,549 $ (5,017 ) $ 4,050
(1) Includes
$240,000 per quarter for EZ-CLONE expenses recorded at GrowLife for 2020. This also includes all acquisition balances discussed
in Note 4.
(2) Includes
$300,000 for EZ-CLONE expenses recorded at GrowLife for 2019. This also includes all acquisition balances discussed in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7. COMMITMENTS, CONTINGENCIES AND LEGAL PROCEEDINGS</t>
        </is>
      </c>
      <c r="B1" s="2" t="inlineStr">
        <is>
          <t>12 Months Ended</t>
        </is>
      </c>
    </row>
    <row r="2">
      <c r="B2" s="2" t="inlineStr">
        <is>
          <t>Dec. 31, 2020</t>
        </is>
      </c>
    </row>
    <row r="3">
      <c r="A3" s="3" t="inlineStr">
        <is>
          <t>Commitments and Contingencies Disclosure [Abstract]</t>
        </is>
      </c>
    </row>
    <row r="4">
      <c r="A4" s="4" t="inlineStr">
        <is>
          <t>COMMITMENTS, CONTINGENCIES AND LEGAL PROCEEDINGS</t>
        </is>
      </c>
      <c r="B4" s="4" t="inlineStr">
        <is>
          <t xml:space="preserve">Legal
Proceedings From
time to time, the Company may become subject to various legal proceedings that are incidental to the ordinary conduct of the Company’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As
of September 30, 2019, the Company closed retail stores in Portland, Maine, Encino, California and Calgary, Canada. The Company
has recorded restructuring reserves related to the store closures. The Company cannot determine the outcome of these proceedings.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minority shareholders of EZ-CLONE Enterprises,
Inc. (“Plaintiffs”), a majority owned subsidiary of the Company, filed a complaint against the Company and its officers
Marco Hegyi and Mark Scott (“Officers”), in the Superior Court of California, County of Sacramento (“Complaint”)
for claims related to breach under the Purchase and Sale Agreement dated October 15, 2018 between the Company and Plaintiff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Subsequent to September 29, 2020, the parties are providing legal
briefs to the Federal court to determine if rescission should be granted. We cannot determine the outcome of these proceedings. The
Complaint also alleges that the Company and its Officers made certain false representations and other claims to consummate the
Transaction and as a result has failed to complete the second closing as required under Purchase and Sale Agreement. As of December
4, 2020, the company’s officers were dismissed from the case. The Plaintiffs are seeking rescission of the Purchase and
Sale Agreement, unspecified damages in excess of ten thousand dollars, and other equitable relief. As
of December 31, 2020, the Company recorded a liability of $2,131,000 for acquisition payable of which a $1,105,000 is payable
in stock and $1,026,000 is payable in cash. Operating
Leases The
Company is obligated under the following leases for its various facilities. On
May 31, 2020, the Company rented space at 5400 Carillon Point, Kirkland, Washington 98033 for $623 per month for the Company’s
corporate office and use of space in the Regus network, including California. The Company’s agreement expires May 31, 2021
and was extended to May 31, 2022. On
December 14, 2018, GrowLife, Inc. entered into a lease agreement with Pensco Trust Company for a 28,000 square feet industrial
space at 10170 Croydon Way, Sacramento, California 95827 used for the assembly and sales of plastic parts by EZ-CLONE. The monthly
lease payment is $17,500 and increases approximately 3% per year. The lease expires on December 31, 2023. Employment
Agreements Employment
Agreement with Marco Hegyi On
October 15, 2018, the Board of Directors approved an Employment Agreement with Marco Hegyi pursuant to which we engaged Mr. Hegyi
as its Chief Executive Officer through October 15, 2021. Mr.
Hegyi’s annual compensation is $275,000. Mr. Hegyi is also entitled to receive an annual bonus equal to four percent (4%)
of the Company’s EBITDA for that year. The annual bonus shall be paid no later than 31 days following the end of each calendar
year. Mr.
Hegyi received 320,000 warrants in October 2018 as follows: (i) Warrant to purchase up to 106,667 shares of our common stock at
an exercise price of $1.80 per share which vested immediately; and (ii) two Warrants to purchase up to 106,667 shares of common
stock of the Company at an exercise price of $1.80 per share. One warrant for 106,667 shares of our common stock vested on October
15, 2019. Additional warrants for 106,667 shares of the Company’s common stock vest on October 15, 2020 and 2021, respectively.
The Warrants are exercisable for 5 years. Mr.
Hegyi is entitled to participate in all group employment benefits that are offered by the Company to its senior executives and
management employees from time to time, subject to the terms and conditions of such benefit plans, including any eligibility requirements.
In addition, the Company will purchase and maintain during the Term an insurance policy on Mr. Hegyi’s life in the amount
of $2,000,000 payable to Mr. Hegyi’s named heirs or estate as the beneficiary. If
the Company terminates Mr. Hegyi’s employment at any time prior to the expiration of the Term without Cause, as defined
in the Employment Agreement, or if Mr. Hegyi terminates his employment at any time for “Good Reason” or due to a “Disability”,
Mr. Hegyi will be entitled to receive (i) his Base Salary amount through the end of the Term; and (ii) his Annual Bonus amount
for each year during the remainder of the Term. Employment
Agreement with Mark E. Scott On
October 15, 2018, the Compensation Committee approved an Employment Agreement with Mark E. Scott pursuant to which the Company
engaged Mr. Scott as its Chief Financial Officer through October 15, 2021. Mr. Scott’s previous Agreement was cancelled. Mr.
Scott’s annual compensation is $165,000. Mr. Scott is also entitled to receive an annual bonus equal to two percent (2%)
of the Company’s EBITDA for that year. The annual bonus shall be paid no later than 31 days following the end of each calendar
year. Our
Board of Directors granted Mr. Scott an option to purchase 133,333 shares of the Company’s Common Stock under our 2017 Amended
and Restated Stock Incentive Plan at an exercise price of $1.80 per share. The Shares vest quarterly over three years. All options
will have a five-year life and allow for a cashless exercise. The stock option grant is subject to the terms and conditions of
our Amended and Restated Stock Incentive Plan, including vesting requirements. In the event that Mr. Scott’s continuous
status as employee to us is terminated by us without Cause or Mr. Scott terminates his employment with us for Good Reason as defined
in the Scott Agreement, in either case upon or within twelve months after a Change in Control as defined in our amended and Restated
Stock Incentive Plan, then 100% of the total number of Shares shall immediately become vested. Mr.
Scott is entitled to participate in all group employment benefits that are offered by us to our senior executives and management
employees from time to time, subject to the terms and conditions of such benefit plans, including any eligibility requirements.
In addition, the Company is required purchase and maintain an insurance policy on Mr. Scott’s life in the amount of $2,000,000
payable to Mr. Scott’s named heirs or estate as the beneficiary. Finally, Mr. Scott is entitled to twenty days of vacation
annually and also has certain insurance and travel employment benefits. If
the Company terminates Mr. Scott’s employment at any time prior to the expiration of the Term without Cause, as defined
in the Employment Agreement, or if Mr. Scott terminates his employment at any time for “Good Reason” or due to a “Disability”,
Mr. Scott will be entitled to receive (i) his Base Salary amount for ninety days; and (ii) his Annual Bonus amount for each year
during the remainder of the Term. Mr.
Scott resigned from the Board of Directors effective December 15, 2020 and as Chief Financial Officer as of December 31, 2020. Employment
Agreement with Joseph Barnes On
October 15, 2018, the Compensation Committee approved an Employment Agreement with Joseph Barnes pursuant to which we engaged
Mr. Barnes as President of the GrowLife Hydroponics Company through October 15, 2021. Mr. Barnes’s previous Agreement was
cancelled. Mr.
Barnes’s annual compensation is $165,000. Mr. Barnes is also entitled to receive an annual bonus equal to two percent (2%)
of the Company’s EBITDA for that year. The annual bonus shall be paid no later than 31 days following the end of each calendar
year. The
Board of Directors granted Mr. Barnes an option to purchase 120,000 shares of the Company’s Common Stock under the Company’s
2017 Amended and Restated Stock Incentive Plan at an exercise price of $1.80 per share. The Shares vest quarterly over three years.
All options will have a five-year life and allow for a cashless exercise. The stock option grant is subject to the terms and conditions
of our Amended and Restated Stock Incentive Plan, including vesting requirements. In the event that Mr. Barnes’s continuous
status as employee to us is terminated by us without Cause or Mr. Barnes terminates his employment with us for Good Reason as
defined in the Barnes Agreement, in either case upon or within twelve months after a Change in Control as defined in our Amended
and Restated Stock Incentive, then 100% of the total number of Shares shall immediately become vested. Mr.
Barnes is entitled to participate in all group employment benefits that are offered by us to our senior executives and management
employees from time to time, subject to the terms and conditions of such benefit plans, including any eligibility requirements.
In addition, the Company is required purchase and maintain an insurance policy on Mr. Barnes’s life in the amount of $2,000,000
payable to Mr. Barnes’s named heirs or estate as the beneficiary. Finally, Mr. Barnes is entitled to twenty days of vacation
annually and also has certain insurance and travel employment benefits. If
the Company terminates Mr. Barnes’s employment at any time prior to the expiration of the Term without Cause, as defined
in the Employment Agreement, or if Mr. Barnes terminates his employment at any time for “Good Reason” or due to a
“Disability”, Mr. Barnes will be entitled to receive (i) his Base Salary amount for ninety days; and (ii) his Annual
Bonus amount for each year during the remainder of the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8.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 The Company has net operating loss carryforwards
of approximately $24.9 million which expire in 2022-2038. Because it is not more likely than not that sufficient tax earnings
will be generated to utilize the net operating loss carryforwards, the deferred tax asset related to the net operating loss carryforwards
has a corresponding 100% valuation allowance.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4 through 2020. For the year ended December 31, 2020 the Company’s
effective tax rate was 4% which is higher than expected because the Company’s subsidiary EZ-CLONE files its own tax return
and generated taxable income for the year. For the year ended December 31, 2019, the Company’s effective tax rate was a
benefit of 2%, this was solely the result of the reduction of the deferred tax liability originally recorded in 2018 in connection
with the acquisition of EZ-CLONE. In accordance with the ASC 740, “Accounting for income taxes”, and in connection
with the acquisition of EZ-CLONE the Company recorded a deferred tax liability of $587,750 related to the inside basis difference
between book and tax basis of intangible assets acquired. Beginning in 2019, the deferred tax liability is reduced annually by
$117,550 as the difference in book and tax basis becomes less. The reduction of the deferred tax liability resulted in a tax benefit
of $117,550 in 2020 and 2019. As of December 31, 2020 and 2020 the deferred tax liability totals $352,649 and $472,200. For the
years ended December 31, 2020 and 2019, income tax (expense) benefit consisted of the following:
2020 2019
Current tax (expense) :
Federal $ (263,983 ) $ -
State (85,520 ) -
Total current tax (expense) (349,503 ) -
Deferred tax benefit:
Federal 117,550 117,750
State - -
Total deferred benefit 117,550 117,750
Total income tax (expense) benefit, net $ (231,953 ) $ 117,750 The principal components of the Company’s
deferred tax assets and liabilities at December 31, 2020 and 2019 are as follows:
2020 2019
Net
operating loss carryforwards $ 5,232,524 $ 4,685,324
Less
valuation allowance (5,232,524 ) (4,685,324 )
Net
deferred tax assets - -
Deferred
tax liability-intangible basis difference (352,649 ) (470,200 )
Net
deferred tax liability $ (352,649 ) $ (470,200 ) A
reconciliation of the United States Federal Statutory rate to the Company’s effective tax rate for the years ended December
31, 2020 and 2019 is as follows:
2020 2019
Federal
statutory rate -21.0 % -21.0 %
State
statutory rate -6.0 % -6.0 %
Change
in valuation allowance 27.0 % 27.0 %
Separate tax for subsidiary -6.0 % 0.0 %
Reduction
in deferred tax liability 2 % 2 %
Effective
tax (expense) benefit rate -4 % 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UBSEQUENT EVENTS</t>
        </is>
      </c>
      <c r="B1" s="2" t="inlineStr">
        <is>
          <t>12 Months Ended</t>
        </is>
      </c>
    </row>
    <row r="2">
      <c r="B2" s="2" t="inlineStr">
        <is>
          <t>Dec. 31, 2020</t>
        </is>
      </c>
    </row>
    <row r="3">
      <c r="A3" s="3" t="inlineStr">
        <is>
          <t>Subsequent Events [Abstract]</t>
        </is>
      </c>
    </row>
    <row r="4">
      <c r="A4" s="4" t="inlineStr">
        <is>
          <t>SUBSEQUENT EVENTS</t>
        </is>
      </c>
      <c r="B4" s="4" t="inlineStr">
        <is>
          <t>The
Company evaluates subsequent events, for the purpose of adjustment or disclosure, up through the date the financial statements
are available. These
were the material events subsequent to December 31, 2020: On
February 26, 2021, GrowLife, Inc., a Delaware corporation (the “Company”), closed the transactions described below
with Bucktown Capital, LLC, a Utah limited liability company (“Bucktown”). Securities
Purchase Agreement, Secured Promissory Notes and Security Agreement On
February 26, 2021, the Company executed the following agreements with Bucktown: (i) Securities Purchase Agreement; (ii) Secured
Convertible Promissory Note; and (iii) Security Agreement (collectively the “Bucktown Agreements”). The Company entered
into the Bucktown Agreements with the intent to acquire working capital to grow the Company’s businesses and to repay all
outstanding obligations owed to: (i) Labrys Fund, L.P. (“Labrys”) in the amount of $615,333.34; and (ii) PowerUp Lending
Group Ltd. (“PowerUp”) in the amount of $128,858.24. The
total amount of funding under the Bucktown Agreements is $3,088,000 as represented in the Secured Convertible Promissory Note
(“Note”). The total purchase price for this Note is $2,850,000; the Note carries an aggregate original issue discount
of $228,000 and a transaction expense amount of $10,000. The Note is comprised of two (2) tranches (each, a “Tranche”),
consisting of (i) an initial Tranche in an amount equal to $928,000 and any interest, costs, fees or charges accrued thereon or
added thereto under the terms of the Note and the Bucktown Agreements (the “Initial Tranche”), and (ii) an additional
Tranche, which is exclusively dedicated for the purchase of the remaining equity interest in EZ-CLONE, in the amount of $2,160,000.00,
plus any interest, costs, fees or charges accrued thereon or added thereto under the terms of the Note and the Bucktown Agreements
(the “Subsequent Tranche”). The Initial Tranche shall correspond to $68,000 of the OID and the Transaction Expense
Amount and may be converted into shares of Common Stock at any time subsequent to the Purchase Price Date. The Subsequent Tranche
corresponds to the Investor Note and $160,000 of the aggregate OID. The
Company agreed to reserve three times the number of shares based on the redemption value with a minimum of 23,340,000 shares of
its common stock for issuance upon conversion of the Note, if that occurs in the future. If not converted sooner, the Note is
due on or before February 26, 2022. The Note has an interest rate of eight percent (8%). The Note is convertible, at Bucktown’s
option, into the Company’s common stock at $0.3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The
Company’s obligation to pay the Note, or any portion thereof, is secured by all of the Company’s assets as described
in Schedule A to the Security Agreement attached hereto and incorporated herein by this reference. Employment
Agreement with Michael E. Fasci On
January 1, 2021, the Compensation Committee of the Company entered into an Employment Agreement with Michael E. Fasci to serve
as the Company’s Chief Financial Officer through December 31, 2023. Mr. Fasci formerly served as Chairman of the Board. Mr.
Fasci’s shall receive an annual salary of $165,000 and may earn an annual bonus equal to two percent (2%) of the Company’s
EBITDA for that year. Mr. Fasci was also granted an option to purchase 500,000 shares of the Company’s Common Stock under
the Company’s 2018 Stock Incentive Plan at an exercise price of $0.12 per share (“Option”). The Option vests
quarterly over three years, has a five-year life and allows for a cashless exercise. The stock option grant is subject to the
terms and conditions of the Company’s Stock Incentive Plan, including vesting requirements. In
the event that Mr. Fasci’s continuous status as employee to the Company is terminated by the Company without Cause or Mr.
Fasci terminates his employment with the Company for Good Reason as defined in the Fasci Agreement, in either case upon or within
twelve months after a Change in Control as defined in the Company’s Stock Incentive Plan, then 100% of the total number
of Shares shall immediately become vested. Mr.
Fasci is entitled to participate in all group employment benefits that are offered by the Company to the Company’s senior
executives and management employees from time to time, subject to the terms and conditions of such benefit plans, including any
eligibility requirements. If
the Company terminates Mr. Fasci’s employment at any time prior to the expiration of the Term without Cause, as defined
in the Employment Agreement, or if Mr. Fasci terminates his employment at any time for “Good Reason” or due to a “Disability”,
Mr. Fasci will be entitled to receive (i) his Base Salary amount for ninety days; and (ii) his Annual Bonus amount for each year
during the remainder of the Term. On
January 5, 2021 Mr. Fasci was appointed to the Company’s Board of Directors as well as to the Company’s Compensation
Committee. On January 12, 2021 Mr. Fasci was appointed Secretary of the Company. Resignation
of Ms. Katherine McLain On
January 5, 2021, Katherine McLain resigned as a Director of GrowLife, Inc. (“the Company”). The resignation was not
the result of any disagreement with the Company on any matter relating to the Company’s operations, policies, or practices. As
the result of Ms. McLain’s resignation, Mr. Thom Kozik, current board member and member of the Compensation Committee was
appointed to serve as Chairman of the Compensation Committee. Warrant
Settlement Agreement with St. George and Iliad On
April 5, 2021, GrowLife, Inc., a Delaware corporation (the “Company”), entered into a joint Warrant Settlement Agreement
(the “Agreement”) dated March 31, 2021, with St. George and Iliad to resolve a dispute related to prior financings.
The Company agreed to issue to St. George 11,750,000 shares of the Company’s common stock to cancel a warrant related to
a February 9, 2018 subscription agreement. The Company agreed to issue Iliad 2,500,000 shares of the Company’s common stock
to cancel a warrant related to a October 15, 2018 Securities Purchase Agreement. We recorded a loss on debt settlement of $2,423,000
for the year ended December 31, 2020. On April 5, 2021, the Company issued Iliad 2,500,000 shares to settle its obligation. Debt
Conversions On
January 8, 2021, Silverback Capital Corporation converted principal and accrued interest of $115,220 into 1,600,000 shares of
the Company’s common stock at a per share conversion price of $0.1108. On
January 19, 2021, PowerUp Funding converted principal and accrued interest of $50,000 into 613,497 shares of the Company’s
common stock at a per share conversion price of $0.0815. On
January 20, 2021, PowerUp Funding converted principal and accrued interest of $34,680 into 425,521 shares of the Company’s
common stock at a per share conversion price of $0.0815. On
January 25, 2021, Silverback Capital Corporation converted principal and accrued interest of $187,200 into 2,600,000 shares of
the Company’s common stock at a per share conversion price of $0.0720. On
February 8, 2021, Silverback Capital Corporation converted principal and accrued interest of $230,720 into 2,800,000 shares of
the Company’s common stock at a per share conversion price of $0.0824. On
February 17, 2021, Silverback Capital Corporation converted principal and accrued interest of $192,280 into 1,900,000 shares of
the Company’s common stock at a per share conversion price of $0.1012. On
March 4, 2021, Silverback Capital Corporation converted principal and accrued interest of $294,750 into 2,500,000 shares of the
Company’s common stock at a per share conversion price of $0.1179. On
March 19, 2021, Silverback Capital Corporation converted principal and accrued interest of $202,177 into 2,900,000 shares of the
Company’s common stock at a per share conversion price of $0.11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DOPTION OF ACCOUNTING STANDARD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include the accounts of the Company. Intercompany accounts and transactions have been eliminated. The preparation of these consolidated
financial statements in conformity with U.S. generally accepted accounting principles (“GAAP”).</t>
        </is>
      </c>
    </row>
    <row r="5">
      <c r="A5" s="4" t="inlineStr">
        <is>
          <t>Principles of Consolidation</t>
        </is>
      </c>
      <c r="B5" s="4" t="inlineStr">
        <is>
          <t>The consolidated financial statements include
the accounts of the Company and its wholly owned and majority-owned subsidiaries. Inter-Company items and transactions have been
eliminated in consolidation. Non-controlling interest represents the portion of ownership which the Company does not own.</t>
        </is>
      </c>
    </row>
    <row r="6">
      <c r="A6" s="4" t="inlineStr">
        <is>
          <t>Cash and Cash Equivalents</t>
        </is>
      </c>
      <c r="B6" s="4" t="inlineStr">
        <is>
          <t>We
classify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t December 31, 2020, the Company had uninsured deposits in the amount
of $133,144.</t>
        </is>
      </c>
    </row>
    <row r="7">
      <c r="A7" s="4" t="inlineStr">
        <is>
          <t>Accounts Receivable and Revenue</t>
        </is>
      </c>
      <c r="B7" s="4" t="inlineStr">
        <is>
          <t xml:space="preserve">The company recognizes revenue in accordance
with ASC Topic 606, Revenue from Contracts with Customers, which requires the application of the five-step-principles-based-accounting-model
for revenue recognition. These steps include (1) a legally enforceable contract, written or unwritten is identified; (2) performance
obligations in the contracts are identified; (3) the transaction price reflecting variable consideration, if any, is identified;
(4) the transaction price is allocated to the performance obligations; and (5) revenue is recognized when the control of goods
is transferred to the customer at a particular time or over time. Our hydroponic sales are cash or credit card. Our EZ-CLONE sales
include credit cash, payments in advance, 3% discount upon receipt and, we extend thirty day terms to select customers. We have
not incurred any costs to acquire contracts that would require capitalization as of December 31, 2020 and 2019. Accounts receivable
are reviewed periodically for collectability. </t>
        </is>
      </c>
    </row>
    <row r="8">
      <c r="A8" s="4" t="inlineStr">
        <is>
          <t>Sales Returns</t>
        </is>
      </c>
      <c r="B8" s="4" t="inlineStr">
        <is>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December 31, 2020 and 2019, there was a reserve for sales returns of $20,000, respectively, which is minimal based upon our
historical experience.</t>
        </is>
      </c>
    </row>
    <row r="9">
      <c r="A9" s="4" t="inlineStr">
        <is>
          <t>Concentration of Credit and Sales Risk</t>
        </is>
      </c>
      <c r="B9" s="4" t="inlineStr">
        <is>
          <t>The Company had the following concentrations
of credit and sales risk- Customers with over 10% of sales- the Company had two customers of
EZ-CLONE that represented approximately 36% and 13% of consolidated revenue for the year ended December 31, 2020. Customers with over 10% of outstanding accounts
receivable- one customer totaling 88.8% and 77.7% as of December 31, 2020 and 2019, respectively.</t>
        </is>
      </c>
    </row>
    <row r="10">
      <c r="A10" s="4" t="inlineStr">
        <is>
          <t>Inventories</t>
        </is>
      </c>
      <c r="B10" s="4" t="inlineStr">
        <is>
          <t>Inventories are recorded on a first in first
out basis Inventory consists of raw materials, work in process and finished goods and components sold by EZ-CLONE to it distribution
customers. The Company reviews its inventory on a periodic basis to identify products that are slow moving and/or obsolete, and
if such products are identified, the Company records the appropriate inventory impairment charge at such time.</t>
        </is>
      </c>
    </row>
    <row r="11">
      <c r="A11" s="4" t="inlineStr">
        <is>
          <t>Property and Equipment</t>
        </is>
      </c>
      <c r="B11" s="4" t="inlineStr">
        <is>
          <t xml:space="preserve">Equipment consists of machinery, equipment,
tooling, computer equipment and leasehold improvements, which are stated at cost less accumulated depreciation and amortization.
Depreciation is computed by the straight-line method over the estimated useful lives or lease period of the relevant asset, generally
3-10 years, except for leasehold improvements which are depreciated over the lesser of the life of the lease or 10 years. </t>
        </is>
      </c>
    </row>
    <row r="12">
      <c r="A12" s="4" t="inlineStr">
        <is>
          <t>Long Lived Assets</t>
        </is>
      </c>
      <c r="B12"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is>
      </c>
    </row>
    <row r="13">
      <c r="A13" s="4" t="inlineStr">
        <is>
          <t>Intangible Assets</t>
        </is>
      </c>
      <c r="B13" s="4" t="inlineStr">
        <is>
          <t>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is>
      </c>
    </row>
    <row r="14">
      <c r="A14" s="4" t="inlineStr">
        <is>
          <t>Goodwill</t>
        </is>
      </c>
      <c r="B14" s="4" t="inlineStr">
        <is>
          <t>The Company reviews its acquired goodwill for
impairment annually or more frequently if events or changes in circumstances indicate that the carrying amount may not be recoverable.
In reviewing its goodwill, the Company performs a qualitative analysis to determine if it is more-likely-than-not that the goodwill
is impaired. If the qualitative analysis indicates that goodwill is likely impaired, the Company calculates the fair value of its
goodwill by allocating the fair value of the business unit containing the goodwill to all its tangible and intangible assets and
liabilities, with the residual fair value allocated to goodwill. The excess, if any, of the goodwill carrying value in excess of
its fair value would be recognized as an impairment loss. Management has concluded that, based on a qualitative analysis, it is
more-likely-than-not that goodwill has not been impaired as of December 31, 2020 and 2019.</t>
        </is>
      </c>
    </row>
    <row r="15">
      <c r="A15" s="4" t="inlineStr">
        <is>
          <t>Fair Value Measurements and Financial Instruments</t>
        </is>
      </c>
      <c r="B15" s="4" t="inlineStr">
        <is>
          <t>ASC Topic 820,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2019
are based upon the short-term nature of the assets and liabilities. The Company’s derivative financial instruments are
considered Level 3 instruments. See Note 12.</t>
        </is>
      </c>
    </row>
    <row r="16">
      <c r="A16" s="4" t="inlineStr">
        <is>
          <t>Derivative Financial Instruments</t>
        </is>
      </c>
      <c r="B16" s="4" t="inlineStr">
        <is>
          <t>Pursuant to ASC 815 “Derivatives and Hedging”,
the Company evaluates all of its financial instruments to determine if such instruments are derivatives or contain features that
qualify as embedded derivatives. The Company then determines if embedded derivative must bifurcated and separately accounted for.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is>
      </c>
    </row>
    <row r="17">
      <c r="A17" s="4" t="inlineStr">
        <is>
          <t>Stock Based Compensation</t>
        </is>
      </c>
      <c r="B17" s="4" t="inlineStr">
        <is>
          <t>We have share-based compensation plans under
which employees, consultants, suppliers and directors may be granted restricted stock, as well as options to purchase shares of
our common stock at the fair market value at the time of grant. Stock-based compensation cost is measured by us at the grant date,
based on the fair value of the award, over the requisite service period using an estimated forfeiture rate. For options issued
to employees, we recognize stock compensation costs utilizing the fair value methodology over the related period of benefit. Grants
of stock options and stock to non-employees and other parties are accounted for in accordance with the ASC 718.</t>
        </is>
      </c>
    </row>
    <row r="18">
      <c r="A18" s="4" t="inlineStr">
        <is>
          <t>Convertible Securities</t>
        </is>
      </c>
      <c r="B18" s="4" t="inlineStr">
        <is>
          <t>Based upon ASC 815-15, we have adopted a sequencing
approach regarding the application of ASC 815-40 to convertible securities issued subsequent to September 30, 2015. We will evaluate
our contracts based upon the earliest issuance date.</t>
        </is>
      </c>
    </row>
    <row r="19">
      <c r="A19" s="4" t="inlineStr">
        <is>
          <t>Net Loss Per Share</t>
        </is>
      </c>
      <c r="B19" s="4" t="inlineStr">
        <is>
          <t>Under the provisions of ASC Topi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20, there are also (i)
stock option grants outstanding for the purchase of 506,667 common shares at a $1.496 average exercise price; and (ii) warrants
for the purchase of 3,451,737 shares of common shares at a $2.428 average exercise price. In addition, we have an unknown number
of common shares to be issued under the Crossover, 12% convertible promissory note financing and Labrys agreements in the case
of default. In addition, the Company has an unknown number of common shares to be issued under the convertible notes with Chicago
Venture, Iliad and St. George, and Silverback Capital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December 31, 2019, there are also (i)
stock option grants outstanding for the purchase of 550,000 common shares at an $1.491 average exercise price; and (ii) warrants
for the purchase of 2,418,834 shares of common shares at a $3.465 average exercise price. In addition, the Company had have an
unknown number of common shares to be issued under the Crossover financing agreements in the case of default. In addition, the
Company had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The company will not know the exact number of shares of stock issued to Chicago
Venture until the debt is actually converted to Equity.</t>
        </is>
      </c>
    </row>
    <row r="20">
      <c r="A20" s="4" t="inlineStr">
        <is>
          <t>Dividend Policy</t>
        </is>
      </c>
      <c r="B20" s="4" t="inlineStr">
        <is>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is>
      </c>
    </row>
    <row r="21">
      <c r="A21" s="4" t="inlineStr">
        <is>
          <t>Use of Estimates</t>
        </is>
      </c>
      <c r="B21" s="4" t="inlineStr">
        <is>
          <t xml:space="preserve">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derivative liability,
equity instruments and share based compensation. </t>
        </is>
      </c>
    </row>
    <row r="22">
      <c r="A22" s="4" t="inlineStr">
        <is>
          <t>Advertising</t>
        </is>
      </c>
      <c r="B22" s="4" t="inlineStr">
        <is>
          <t>Advertising costs are charged to selling, general
and administrative expenses as incurred. Advertising and marketing costs for the years ended December 31, 2020 and 2019 were $144,964
and $309,541, respectively.</t>
        </is>
      </c>
    </row>
    <row r="23">
      <c r="A23" s="4" t="inlineStr">
        <is>
          <t>Comprehensive loss</t>
        </is>
      </c>
      <c r="B23" s="4" t="inlineStr">
        <is>
          <t>Comprehensive loss is defined as the change
in equity of a business during a period from non-owner sources. There were no differences between net loss for the years ended
December 31, 2020 and 2019 and comprehensive loss for those periods.</t>
        </is>
      </c>
    </row>
    <row r="24">
      <c r="A24" s="4" t="inlineStr">
        <is>
          <t>Research and Development Expenses</t>
        </is>
      </c>
      <c r="B24" s="4" t="inlineStr">
        <is>
          <t>There are no research and development expenses
for the years ended December 31, 2020 and 2019, respectively.</t>
        </is>
      </c>
    </row>
    <row r="25">
      <c r="A25" s="4" t="inlineStr">
        <is>
          <t>Recent Accounting Pronouncements</t>
        </is>
      </c>
      <c r="B25" s="4" t="inlineStr">
        <is>
          <t>Right of Use Assets and Liabilities- ASU 2016-02,
Leases (Topic 842) , In August 2020, the FASB issued ASU No. 2020-06,
Debt – Debt with Conversion and Other Options (Subtopic 470-20) and Derivatives and Hedging – Contracts in Entity’s
Own Equity (Subtopic 815-40). Based on the Company’s review of accounting
standard updates issued ,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BUSINESS COMBINATIONS, ACQUISITION PAYABLE AND OTHER TRANSACTION (Tables)</t>
        </is>
      </c>
      <c r="B1" s="2" t="inlineStr">
        <is>
          <t>12 Months Ended</t>
        </is>
      </c>
    </row>
    <row r="2">
      <c r="B2" s="2" t="inlineStr">
        <is>
          <t>Dec. 31, 2020</t>
        </is>
      </c>
    </row>
    <row r="3">
      <c r="A3" s="3" t="inlineStr">
        <is>
          <t>Business Combinations [Abstract]</t>
        </is>
      </c>
    </row>
    <row r="4">
      <c r="A4" s="4" t="inlineStr">
        <is>
          <t>Assets acquired and liabilities assumed</t>
        </is>
      </c>
      <c r="B4" s="4" t="inlineStr">
        <is>
          <t xml:space="preserve">Intangible
assets $ 2,351,000
Goodwill 781,749
Net
working capital 551,000
Propety
and equipment 318,000
Deferred
tax liability (587,750 )
$ 3,413,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Y (Tables)</t>
        </is>
      </c>
      <c r="B1" s="2" t="inlineStr">
        <is>
          <t>12 Months Ended</t>
        </is>
      </c>
    </row>
    <row r="2">
      <c r="B2" s="2" t="inlineStr">
        <is>
          <t>Dec. 31, 2020</t>
        </is>
      </c>
    </row>
    <row r="3">
      <c r="A3" s="3" t="inlineStr">
        <is>
          <t>Inventory Disclosure [Abstract]</t>
        </is>
      </c>
    </row>
    <row r="4">
      <c r="A4" s="4" t="inlineStr">
        <is>
          <t>Inventory</t>
        </is>
      </c>
      <c r="B4" s="4" t="inlineStr">
        <is>
          <t xml:space="preserve">December
31, December
31,
2020 2019
Raw
materials $ 456,723 $ 329,482
Work
in process 83,792 49,253
Finished
goods 26,557 92,703
Inventory
deposits 3,452 129,236
Total $ 570,524 $ 600,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December
31,
2020 2019
Machinery,
equipment and tooling $ 356,867 $ 356,867
Computer
equipment 16,675 16,675
Leasehold
improvements 14,702 14,702
Total
property and equipment 388,244 388,244
Less
accumulated depreciation and amortization (258,914 ) (221,763 )
Net
property and equipment $ 129,330 $ 166,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t>
        </is>
      </c>
      <c r="B3" s="5" t="n">
        <v>5690</v>
      </c>
      <c r="C3" s="5" t="n">
        <v>5690</v>
      </c>
    </row>
    <row r="4">
      <c r="A4" s="4" t="inlineStr">
        <is>
          <t>Preferred stock, par value</t>
        </is>
      </c>
      <c r="B4" s="7" t="n">
        <v>0.0001</v>
      </c>
      <c r="C4" s="7" t="n">
        <v>0.0001</v>
      </c>
    </row>
    <row r="5">
      <c r="A5" s="4" t="inlineStr">
        <is>
          <t>Preferred stock, authorized</t>
        </is>
      </c>
      <c r="B5" s="6" t="n">
        <v>10000000</v>
      </c>
      <c r="C5" s="6" t="n">
        <v>10000000</v>
      </c>
    </row>
    <row r="6">
      <c r="A6" s="4" t="inlineStr">
        <is>
          <t>Preferred stock, issued</t>
        </is>
      </c>
      <c r="B6" s="6" t="n">
        <v>0</v>
      </c>
      <c r="C6" s="6" t="n">
        <v>0</v>
      </c>
    </row>
    <row r="7">
      <c r="A7" s="4" t="inlineStr">
        <is>
          <t>Preferred stock, outstanding</t>
        </is>
      </c>
      <c r="B7" s="6" t="n">
        <v>0</v>
      </c>
      <c r="C7" s="6" t="n">
        <v>0</v>
      </c>
    </row>
    <row r="8">
      <c r="A8" s="4" t="inlineStr">
        <is>
          <t>Common stock par value</t>
        </is>
      </c>
      <c r="B8" s="7" t="n">
        <v>0.0001</v>
      </c>
      <c r="C8" s="7" t="n">
        <v>0.0001</v>
      </c>
    </row>
    <row r="9">
      <c r="A9" s="4" t="inlineStr">
        <is>
          <t>Common stock, authorized</t>
        </is>
      </c>
      <c r="B9" s="6" t="n">
        <v>120000000</v>
      </c>
      <c r="C9" s="6" t="n">
        <v>120000000</v>
      </c>
    </row>
    <row r="10">
      <c r="A10" s="4" t="inlineStr">
        <is>
          <t>Common stock, issued</t>
        </is>
      </c>
      <c r="B10" s="6" t="n">
        <v>51843221</v>
      </c>
      <c r="C10" s="6" t="n">
        <v>28677147</v>
      </c>
    </row>
    <row r="11">
      <c r="A11" s="4" t="inlineStr">
        <is>
          <t>Common stock, outstanding</t>
        </is>
      </c>
      <c r="B11" s="6" t="n">
        <v>51843221</v>
      </c>
      <c r="C11" s="6" t="n">
        <v>28677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Estimated Useful Lives December 31, 2020 December 31, 2019
Customer Lists 3.5 Years $ 1,297,000 $ 1,297,000
Intellectual Property 3.5 Years 1,054,000 1,054,000
less accumulated amortization (1,220,282 ) (548,566 )
Net Intangible assets-definitive life 1,130,718 1,802,434
Goodwill-indefinite life N/A 781,749 781,749
Total intangible assets and goodwill $ 1,912,467 $ 2,584,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LEASES (Tables)</t>
        </is>
      </c>
      <c r="B1" s="2" t="inlineStr">
        <is>
          <t>12 Months Ended</t>
        </is>
      </c>
    </row>
    <row r="2">
      <c r="B2" s="2" t="inlineStr">
        <is>
          <t>Dec. 31, 2020</t>
        </is>
      </c>
    </row>
    <row r="3">
      <c r="A3" s="3" t="inlineStr">
        <is>
          <t>Leases [Abstract]</t>
        </is>
      </c>
    </row>
    <row r="4">
      <c r="A4" s="4" t="inlineStr">
        <is>
          <t>Lease liability maturity</t>
        </is>
      </c>
      <c r="B4" s="4" t="inlineStr">
        <is>
          <t xml:space="preserve">Minimum
future lease payments as of December 31, 2020
Year
Ended
December
31, 2020 $
2021 $ 216,300
2022 222,792
2023 62,238
501,330
Imputed
interest (95,690 )
Total
lease liability $ 405,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1. CONVERTIBLE NOTES PAYABLE, NET (Tables)</t>
        </is>
      </c>
      <c r="B1" s="2" t="inlineStr">
        <is>
          <t>12 Months Ended</t>
        </is>
      </c>
    </row>
    <row r="2">
      <c r="B2" s="2" t="inlineStr">
        <is>
          <t>Dec. 31, 2020</t>
        </is>
      </c>
    </row>
    <row r="3">
      <c r="A3" s="3" t="inlineStr">
        <is>
          <t>Debt Disclosure [Abstract]</t>
        </is>
      </c>
    </row>
    <row r="4">
      <c r="A4" s="4" t="inlineStr">
        <is>
          <t>Convertible notes</t>
        </is>
      </c>
      <c r="B4" s="4" t="inlineStr">
        <is>
          <t xml:space="preserve">Convertible
notes payable as of December 31, 2020 consisted of the following:
Balance
Accrued Debt As
of
Principal Interest Discount December
31, 2020
10%
OID Convertible Promissory Notes $ 1,453,163 $ 432,144 $ - $ 1,885,307
12%
Convertible Promissory Notes 253,000 5,888 (13,912 ) 244,976
12%
Self-Amortizing Promissory Notes 969,746 10,981 (615,857 ) 364,870
$ 2,675,909 $ 449,013 $ (629,769 ) $ 2,495,153 Convertible
notes payable as of December 31, 2019 consisted of the following:
Balance
Accrued Debt As
of
Principal Interest Discount December
31, 2019
10%
OID Convertible Promissory Notes $ 2,195,007 $ 220,980 $ - $ 2,415,987
Secured
Advance Note 205,228 - - 205,228
12%
Convertible Promissory Notes 281,600 3,055 (21,591 ) 263,064
$ 2,681,835 $ 224,035 $ (21,591 ) $ 2,884,279 10%
OID Convertible Promissory Notes at December 31, 2020
Balance
Accrued Debt As
of
Principal Interest Discount December
31, 2020
10%
OID Convertible Promissory Notes-
Illiad
8-7-18 250,637 319,982 - 570,620
Odyssey
7-22-19 390,000 59,595 - 449,595
CVP
1-29-20 555,000 50,088 - 605,088
Silverback
9-1-20 (1) - From Illiad 8-7-18 140,146 585 140,731
Silverback
11-18-20 (3) - From Illiad 8-7-18 117,380 1,894 119,274
1,453,163 432,144 - 1,885,307
Balance
Accrued Debt As
of
Principal Interest Discount December
31, 2020
12%
Convertible Promissory Notes
Power
Up Lending Group Ltd 7/13/20 Convertible Promissory Note $ 80,300 $ 4,435 $ (475 ) $ 84,260
Power
Up Lending Group Ltd 11/30/20 Convertible Promissory Note 113,850 1,124 (8,587 ) 106,387
Power
Up Lending Group Ltd 12/8/20 Convertible Promissory Note 58,850 329 (4,850 ) 54,329
$ 253,000 $ 5,888 $ (13,912 ) $ 244,976
Balance
Accrued Debt As
of
Principal Interest Discount December
31, 2020
12%
Self-Amortizing Promissory Notes
Labrys
8-31-20 592,144 986 (454,431 ) 138,700
EMA
10-2-20 221,000 6,031 (87,535 ) 139,496
FirstFire
10-12-20 156,602 3,964 (73,891 ) 86,675
969,746 10,981 (615,857 ) 364,870
Balance
Accrued Debt As
of
Principal Interest Discount December
31, 2020
1%
Note Payble under Paycheck Protection Program (GLI) 4-14-20 $ 362,500 $ 2,638 $ - $ 365,138
1%
Note Payble under Paycheck Protection Program (EZ) 5-3-20 203,329 1,371 - 204,700
3.75%
Economic Injury Disaster Loan (GLI) 6-19-20 149,900 3,001 - 152,901
3.75%
Economic Injury Disaster Loan (EZ) 6-19-20 149,900 3,075 - 152,975
Parties
related to shareholders of EZ-CLONE Enterprises, Inc. 49,144 - - 49,144
Total
notes payable 914,773 10,085 - 924,857
Less
long term notes payable (485,679 ) - - (485,679 )
Short
term notes payable $ 429,094 $ 10,085 $ - $ 439,179 </t>
        </is>
      </c>
    </row>
    <row r="5">
      <c r="A5" s="4" t="inlineStr">
        <is>
          <t>Schedule of notes payable maturities</t>
        </is>
      </c>
      <c r="B5" s="4" t="inlineStr">
        <is>
          <t xml:space="preserve">2021 $ 439,179
2022 194,226
2023 5,813
2024 6,035
2025 6,265
thereafter 273,340
$ 924,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DERIVATIVE LIABILITY (Tables)</t>
        </is>
      </c>
      <c r="B1" s="2" t="inlineStr">
        <is>
          <t>12 Months Ended</t>
        </is>
      </c>
    </row>
    <row r="2">
      <c r="B2" s="2" t="inlineStr">
        <is>
          <t>Dec. 31, 2020</t>
        </is>
      </c>
    </row>
    <row r="3">
      <c r="A3" s="3" t="inlineStr">
        <is>
          <t>Derivative Liability [Abstract]</t>
        </is>
      </c>
    </row>
    <row r="4">
      <c r="A4" s="4" t="inlineStr">
        <is>
          <t>Fair value of derivative liability</t>
        </is>
      </c>
      <c r="B4" s="4" t="inlineStr">
        <is>
          <t xml:space="preserve">Derivative
liability as of December 31, 2020 was as follows:
Carrying
Fair
Value Measurements Using Inputs Amount
at
Financial
Instruments Level
1 Level
2 Level
3 December
31, 2020
Liabilities:
Derivative
Instruments $ - $ - $ 1,101,436 $ 1,101,436
Total $ - $ - $ 1,101,436 $ 1,101,436 Derivative
liability as of December 31, 2019 was as follows:
Carrying
Fair
Value Measurements Using Inputs Amount
at
Financial
Instruments Level
1 Level
2 Level
3 December
31, 2019
Liabilities:
Derivative
Instruments $ - $ - $ 1,300,915 $ 1,300,915
Total $ - $ - $ 1,300,915 $ 1,300,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14. EQUITY (Tables)</t>
        </is>
      </c>
      <c r="B1" s="2" t="inlineStr">
        <is>
          <t>12 Months Ended</t>
        </is>
      </c>
    </row>
    <row r="2">
      <c r="B2" s="2" t="inlineStr">
        <is>
          <t>Dec. 31, 2020</t>
        </is>
      </c>
    </row>
    <row r="3">
      <c r="A3" s="3" t="inlineStr">
        <is>
          <t>Equity [Abstract]</t>
        </is>
      </c>
    </row>
    <row r="4">
      <c r="A4" s="4" t="inlineStr">
        <is>
          <t>Warrants</t>
        </is>
      </c>
      <c r="B4" s="4" t="inlineStr">
        <is>
          <t xml:space="preserve">December
31, 2020
Weighted
Average
Exercise
Shares Price
Outstanding
at January 1, 2020 2,418,834 $ 3.465
Issued 1,033,057 $ 0.121
Exercised (154 ) $ (3.151 )
Forfeited - $ -
Expired - $ -
Outstanding
at Decemebr 31, 2020 3,451,737 $ 2.464
Exerciseable
at December 31, 2020 3,451,737
December
31, 2020
Weighted Weighted Weighted
Average Average Average
Number
of Remaining Exercise Shares Exercise
Warrants Life Price Exerciseable Price
1,033,057 3.00 $ 0.121 1,033,057 $ 0.121
366,667 5.66 1.500 366,667 1.500
320,000 3.88 1.800 320,000 1.800
1,407,428 0.83 3.150 1,407,428 3.150
324,586 2.00 7.500 324,586 7.500
3,451,737 1.898 $ 2.464 3,451,737 $ 2.464 </t>
        </is>
      </c>
    </row>
    <row r="5">
      <c r="A5" s="4" t="inlineStr">
        <is>
          <t>Warrant valuation assumptions</t>
        </is>
      </c>
      <c r="B5" s="4" t="inlineStr">
        <is>
          <t>Dividend
yield 0%
Expected
life 1-5
Years
Expected
volatility 70-200%
Risk
free interest rate 0.78-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5. STOCK OPTIONS (Table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Options Weighted
Average Option
Shares Exercise
Price $
Outstanding
as of January 1, 2019 666,667 $ 1.410 $ 940,000
Granted 23,333 1.457 34,000
Exercised (26,111 ) (0.900 ) (23,500 )
Forfeitures (113,889 ) (1.146 ) (130,500 )
Outstanding
as of December 31, 2019 550,000 1.491 820,000
Granted - - -
Exercised - - -
Forfeitures (43,333 ) (1.431 ) (62,000 )
Outstanding
as of December 31, 2020 506,667 $ 1.496 $ 758,000
Weighted Weighted
Average Weighted Average
Range
of Number Remaining
Life Average Number Exercise
Price
Exercise
Prices Outstanding In
Years Exercise
Price Exerciseable Exerciseable
$ 0.90 80,000 2.25 $ 0.90 80,000 $ 0.90
1.05 66,667 2.25 1.05 66,667 1.05
1.50 106,665 2.16 1.50 103,110 1.50
1.80 253,335 3.25 1.80 168,889 1.80
506,667 2.73 $ 1.496 418,667 $ 1.43 </t>
        </is>
      </c>
    </row>
    <row r="5">
      <c r="A5" s="4" t="inlineStr">
        <is>
          <t>Stock option valluation assumptions</t>
        </is>
      </c>
      <c r="B5" s="4" t="inlineStr">
        <is>
          <t>Dividend
yield 0%
Expected
life 1-5
Years
Expected
volatility 70-200%
Risk
free interest rate 0.78-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SEGMENT REPORTING (Tables)</t>
        </is>
      </c>
      <c r="B1" s="2" t="inlineStr">
        <is>
          <t>12 Months Ended</t>
        </is>
      </c>
    </row>
    <row r="2">
      <c r="B2" s="2" t="inlineStr">
        <is>
          <t>Dec. 31, 2020</t>
        </is>
      </c>
    </row>
    <row r="3">
      <c r="A3" s="3" t="inlineStr">
        <is>
          <t>Segment Reporting [Abstract]</t>
        </is>
      </c>
    </row>
    <row r="4">
      <c r="A4" s="4" t="inlineStr">
        <is>
          <t>Schedule of segment reporting</t>
        </is>
      </c>
      <c r="B4" s="4" t="inlineStr">
        <is>
          <t>Segment
Gross Operating Segment
Segment Revenue Margin Profit
(Loss) Assets
Year
Ended December 31, 2020
GrowLife
distribution products and GrowLife, Inc. $ 1,568 $ 314 $ (2,465 ) $ 108
EZ-CLONE
cloning manufacturing (1) 5,433 2,666 575 4,247
Total
segments $ 7,001 $ 2,980 $ (1,890 ) $ 4,355
Year
Ended December 31, 2019
GrowLife
distribution products and GrowLife, Inc. $ 4,487 $ 663 $ (4,857 ) $ (228 )
EZ-CLONE
cloning manufacturing (2) 3,731 1,886 (160 ) 4,278
Total
segments $ 8,218 $ 2,549 $ (5,017 ) $ 4,050
(1) Includes
$240,000 per quarter for EZ-CLONE expenses recorded at GrowLife for 2020. This also includes all acquisition balances discussed
in Note 4.
(2) Includes
$300,000 for EZ-CLONE expenses recorded at GrowLife for 2019. This also includes all acquisition balances discussed in Note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18. 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2020 2019
Current tax (expense) :
Federal $ (263,983 ) $ -
State (85,520 ) -
Total current tax (expense) (349,503 ) -
Deferred tax benefit:
Federal 117,550 117,750
State - -
Total deferred benefit 117,550 117,750
Total income tax (expense) benefit, net $ (231,953 ) $ 117,750 </t>
        </is>
      </c>
    </row>
    <row r="5">
      <c r="A5" s="4" t="inlineStr">
        <is>
          <t>Deferred tax assets and liabilities</t>
        </is>
      </c>
      <c r="B5" s="4" t="inlineStr">
        <is>
          <t>2020 2019
Net
operating loss carryforwards $ 5,232,524 $ 4,685,324
Less
valuation allowance (5,232,524 ) (4,685,324 )
Net
deferred tax assets - -
Deferred
tax liability-intangible basis difference (352,649 ) (470,200 )
Net
deferred tax liability $ (352,649 ) $ (470,200 )</t>
        </is>
      </c>
    </row>
    <row r="6">
      <c r="A6" s="4" t="inlineStr">
        <is>
          <t>Income tax reconciliation</t>
        </is>
      </c>
      <c r="B6" s="4" t="inlineStr">
        <is>
          <t>2020 2019
Federal
statutory rate -21.0 % -21.0 %
State
statutory rate -6.0 % -6.0 %
Change
in valuation allowance 27.0 % 27.0 %
Separate tax for subsidiary -6.0 % 0.0 %
Reduction
in deferred tax liability 2 % 2 %
Effective
tax (expense) benefit rate -4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6379838</v>
      </c>
      <c r="C4" s="5" t="n">
        <v>-7374383</v>
      </c>
    </row>
    <row r="5">
      <c r="A5" s="4" t="inlineStr">
        <is>
          <t>Net cash used in operating activities</t>
        </is>
      </c>
      <c r="B5" s="6" t="n">
        <v>-1950870</v>
      </c>
      <c r="C5" s="6" t="n">
        <v>-2909811</v>
      </c>
    </row>
    <row r="6">
      <c r="A6" s="4" t="inlineStr">
        <is>
          <t>Accumulated deficit</t>
        </is>
      </c>
      <c r="B6" s="5" t="n">
        <v>-154841370</v>
      </c>
      <c r="C6" s="5" t="n">
        <v>-1484615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IGNIFICANT ACCOUNTING POLICIES: ADOPTION OF ACCOUNTING STANDARDS (Details Narrative) - USD ($)</t>
        </is>
      </c>
      <c r="B1" s="2" t="inlineStr">
        <is>
          <t>Dec. 31, 2020</t>
        </is>
      </c>
      <c r="C1" s="2" t="inlineStr">
        <is>
          <t>Dec. 31, 2019</t>
        </is>
      </c>
    </row>
    <row r="2">
      <c r="A2" s="3" t="inlineStr">
        <is>
          <t>Accounting Policies [Abstract]</t>
        </is>
      </c>
    </row>
    <row r="3">
      <c r="A3" s="4" t="inlineStr">
        <is>
          <t>Uninsured deposits</t>
        </is>
      </c>
      <c r="B3" s="5" t="n">
        <v>133144</v>
      </c>
    </row>
    <row r="4">
      <c r="A4" s="4" t="inlineStr">
        <is>
          <t>Reserve for sales return</t>
        </is>
      </c>
      <c r="B4" s="5" t="n">
        <v>20000</v>
      </c>
      <c r="C4" s="5"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t>
        </is>
      </c>
      <c r="B4" s="5" t="n">
        <v>7000812</v>
      </c>
      <c r="C4" s="5" t="n">
        <v>8217562</v>
      </c>
    </row>
    <row r="5">
      <c r="A5" s="4" t="inlineStr">
        <is>
          <t>COST OF GOODS SOLD</t>
        </is>
      </c>
      <c r="B5" s="6" t="n">
        <v>4020570</v>
      </c>
      <c r="C5" s="6" t="n">
        <v>5668435</v>
      </c>
    </row>
    <row r="6">
      <c r="A6" s="4" t="inlineStr">
        <is>
          <t>GROSS PROFIT</t>
        </is>
      </c>
      <c r="B6" s="6" t="n">
        <v>2980242</v>
      </c>
      <c r="C6" s="6" t="n">
        <v>2549127</v>
      </c>
    </row>
    <row r="7">
      <c r="A7" s="4" t="inlineStr">
        <is>
          <t>GENERAL AND ADMINISTRATIVE EXPENSES</t>
        </is>
      </c>
      <c r="B7" s="6" t="n">
        <v>4870204</v>
      </c>
      <c r="C7" s="6" t="n">
        <v>7010059</v>
      </c>
    </row>
    <row r="8">
      <c r="A8" s="4" t="inlineStr">
        <is>
          <t>RESTRUCTURING EXPENSE - FLOORING DIVISION</t>
        </is>
      </c>
      <c r="B8" s="6" t="n">
        <v>0</v>
      </c>
      <c r="C8" s="6" t="n">
        <v>305895</v>
      </c>
    </row>
    <row r="9">
      <c r="A9" s="4" t="inlineStr">
        <is>
          <t>RESTRUCTURING EXPENSE - RETAIL STORES AND ONLINE SALES</t>
        </is>
      </c>
      <c r="B9" s="6" t="n">
        <v>0</v>
      </c>
      <c r="C9" s="6" t="n">
        <v>250000</v>
      </c>
    </row>
    <row r="10">
      <c r="A10" s="4" t="inlineStr">
        <is>
          <t>OPERATING LOSS</t>
        </is>
      </c>
      <c r="B10" s="6" t="n">
        <v>-1889962</v>
      </c>
      <c r="C10" s="6" t="n">
        <v>-5016827</v>
      </c>
    </row>
    <row r="11">
      <c r="A11" s="3" t="inlineStr">
        <is>
          <t>OTHER INCOME (EXPENSE):</t>
        </is>
      </c>
    </row>
    <row r="12">
      <c r="A12" s="4" t="inlineStr">
        <is>
          <t>Change in fair value of derivative</t>
        </is>
      </c>
      <c r="B12" s="6" t="n">
        <v>199479</v>
      </c>
      <c r="C12" s="6" t="n">
        <v>496338</v>
      </c>
    </row>
    <row r="13">
      <c r="A13" s="4" t="inlineStr">
        <is>
          <t>Interest expense, net</t>
        </is>
      </c>
      <c r="B13" s="6" t="n">
        <v>-1089734</v>
      </c>
      <c r="C13" s="6" t="n">
        <v>-1204119</v>
      </c>
    </row>
    <row r="14">
      <c r="A14" s="4" t="inlineStr">
        <is>
          <t>Loss on debt conversions</t>
        </is>
      </c>
      <c r="B14" s="6" t="n">
        <v>-945169</v>
      </c>
      <c r="C14" s="6" t="n">
        <v>-1767325</v>
      </c>
    </row>
    <row r="15">
      <c r="A15" s="4" t="inlineStr">
        <is>
          <t>Loss on debt settlement</t>
        </is>
      </c>
      <c r="B15" s="6" t="n">
        <v>-2422500</v>
      </c>
      <c r="C15" s="6" t="n">
        <v>0</v>
      </c>
    </row>
    <row r="16">
      <c r="A16" s="4" t="inlineStr">
        <is>
          <t>Total other expense, net</t>
        </is>
      </c>
      <c r="B16" s="6" t="n">
        <v>-4257924</v>
      </c>
      <c r="C16" s="6" t="n">
        <v>-2475106</v>
      </c>
    </row>
    <row r="17">
      <c r="A17" s="4" t="inlineStr">
        <is>
          <t>LOSS BEFORE INCOME TAXES</t>
        </is>
      </c>
      <c r="B17" s="6" t="n">
        <v>-6147886</v>
      </c>
      <c r="C17" s="6" t="n">
        <v>-7491933</v>
      </c>
    </row>
    <row r="18">
      <c r="A18" s="4" t="inlineStr">
        <is>
          <t>Income taxes - current (expense) benefit</t>
        </is>
      </c>
      <c r="B18" s="6" t="n">
        <v>-231952</v>
      </c>
      <c r="C18" s="6" t="n">
        <v>117550</v>
      </c>
    </row>
    <row r="19">
      <c r="A19" s="4" t="inlineStr">
        <is>
          <t>NET LOSS</t>
        </is>
      </c>
      <c r="B19" s="6" t="n">
        <v>-6379838</v>
      </c>
      <c r="C19" s="6" t="n">
        <v>-7374383</v>
      </c>
    </row>
    <row r="20">
      <c r="A20" s="4" t="inlineStr">
        <is>
          <t>Net loss attrituable to noncontrolling interest in EZ-Clone Enterprises, Inc.</t>
        </is>
      </c>
      <c r="B20" s="6" t="n">
        <v>0</v>
      </c>
      <c r="C20" s="6" t="n">
        <v>88938</v>
      </c>
    </row>
    <row r="21">
      <c r="A21" s="4" t="inlineStr">
        <is>
          <t>NET LOSS ATTRIBUTABLE TO GROWLIFE, INC. AND SUBSIDIARIES COMMON SHAREHOLDERS</t>
        </is>
      </c>
      <c r="B21" s="5" t="n">
        <v>-6379838</v>
      </c>
      <c r="C21" s="5" t="n">
        <v>-7285445</v>
      </c>
    </row>
    <row r="22">
      <c r="A22" s="4" t="inlineStr">
        <is>
          <t>Basic and diluted loss per share</t>
        </is>
      </c>
      <c r="B22" s="8" t="n">
        <v>-0.18</v>
      </c>
      <c r="C22" s="8" t="n">
        <v>-0.29</v>
      </c>
    </row>
    <row r="23">
      <c r="A23" s="4" t="inlineStr">
        <is>
          <t>Weighted average shares of common stock outstanding- basic and diluted</t>
        </is>
      </c>
      <c r="B23" s="6" t="n">
        <v>35286804</v>
      </c>
      <c r="C23" s="6" t="n">
        <v>25145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USINESS COMBINATIONS, ACQUISITION PAYABLE AND OTHER TRANSACTION (Details) - USD ($)</t>
        </is>
      </c>
      <c r="B1" s="2" t="inlineStr">
        <is>
          <t>Dec. 31, 2020</t>
        </is>
      </c>
      <c r="C1" s="2" t="inlineStr">
        <is>
          <t>Dec. 31, 2019</t>
        </is>
      </c>
    </row>
    <row r="2">
      <c r="A2" s="3" t="inlineStr">
        <is>
          <t>Business Combinations [Abstract]</t>
        </is>
      </c>
    </row>
    <row r="3">
      <c r="A3" s="4" t="inlineStr">
        <is>
          <t>Intangible assets</t>
        </is>
      </c>
      <c r="B3" s="5" t="n">
        <v>2351000</v>
      </c>
    </row>
    <row r="4">
      <c r="A4" s="4" t="inlineStr">
        <is>
          <t>Goodwill</t>
        </is>
      </c>
      <c r="B4" s="6" t="n">
        <v>781749</v>
      </c>
      <c r="C4" s="5" t="n">
        <v>781749</v>
      </c>
    </row>
    <row r="5">
      <c r="A5" s="4" t="inlineStr">
        <is>
          <t>Net working capital</t>
        </is>
      </c>
      <c r="B5" s="6" t="n">
        <v>551000</v>
      </c>
    </row>
    <row r="6">
      <c r="A6" s="4" t="inlineStr">
        <is>
          <t>Property and equipment</t>
        </is>
      </c>
      <c r="B6" s="6" t="n">
        <v>318000</v>
      </c>
    </row>
    <row r="7">
      <c r="A7" s="4" t="inlineStr">
        <is>
          <t>Deferred tax liability</t>
        </is>
      </c>
      <c r="B7" s="6" t="n">
        <v>-587750</v>
      </c>
    </row>
    <row r="8">
      <c r="A8" s="4" t="inlineStr">
        <is>
          <t>Total</t>
        </is>
      </c>
      <c r="B8" s="5" t="n">
        <v>3413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5. INVENTORY (Details) - USD ($)</t>
        </is>
      </c>
      <c r="B1" s="2" t="inlineStr">
        <is>
          <t>Dec. 31, 2020</t>
        </is>
      </c>
      <c r="C1" s="2" t="inlineStr">
        <is>
          <t>Dec. 31, 2019</t>
        </is>
      </c>
    </row>
    <row r="2">
      <c r="A2" s="3" t="inlineStr">
        <is>
          <t>Inventory Disclosure [Abstract]</t>
        </is>
      </c>
    </row>
    <row r="3">
      <c r="A3" s="4" t="inlineStr">
        <is>
          <t>Raw materials</t>
        </is>
      </c>
      <c r="B3" s="5" t="n">
        <v>456723</v>
      </c>
      <c r="C3" s="5" t="n">
        <v>329482</v>
      </c>
    </row>
    <row r="4">
      <c r="A4" s="4" t="inlineStr">
        <is>
          <t>Work in process</t>
        </is>
      </c>
      <c r="B4" s="6" t="n">
        <v>83792</v>
      </c>
      <c r="C4" s="6" t="n">
        <v>49253</v>
      </c>
    </row>
    <row r="5">
      <c r="A5" s="4" t="inlineStr">
        <is>
          <t>Finished goods</t>
        </is>
      </c>
      <c r="B5" s="6" t="n">
        <v>26557</v>
      </c>
      <c r="C5" s="6" t="n">
        <v>92703</v>
      </c>
    </row>
    <row r="6">
      <c r="A6" s="4" t="inlineStr">
        <is>
          <t>Inventory deposits</t>
        </is>
      </c>
      <c r="B6" s="6" t="n">
        <v>3452</v>
      </c>
      <c r="C6" s="6" t="n">
        <v>129236</v>
      </c>
    </row>
    <row r="7">
      <c r="A7" s="4" t="inlineStr">
        <is>
          <t>Total inventory</t>
        </is>
      </c>
      <c r="B7" s="5" t="n">
        <v>570524</v>
      </c>
      <c r="C7" s="5" t="n">
        <v>600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6. PROPERTY AND EQUIPMENT (Details) - USD ($)</t>
        </is>
      </c>
      <c r="B1" s="2" t="inlineStr">
        <is>
          <t>Dec. 31, 2020</t>
        </is>
      </c>
      <c r="C1" s="2" t="inlineStr">
        <is>
          <t>Dec. 31, 2019</t>
        </is>
      </c>
    </row>
    <row r="2">
      <c r="A2" s="3" t="inlineStr">
        <is>
          <t>Property, Plant and Equipment [Abstract]</t>
        </is>
      </c>
    </row>
    <row r="3">
      <c r="A3" s="4" t="inlineStr">
        <is>
          <t>Machinery, equipment and tooling</t>
        </is>
      </c>
      <c r="B3" s="5" t="n">
        <v>356867</v>
      </c>
      <c r="C3" s="5" t="n">
        <v>356867</v>
      </c>
    </row>
    <row r="4">
      <c r="A4" s="4" t="inlineStr">
        <is>
          <t>Computer equipment</t>
        </is>
      </c>
      <c r="B4" s="6" t="n">
        <v>16675</v>
      </c>
      <c r="C4" s="6" t="n">
        <v>16675</v>
      </c>
    </row>
    <row r="5">
      <c r="A5" s="4" t="inlineStr">
        <is>
          <t>Leasehold improvements</t>
        </is>
      </c>
      <c r="B5" s="6" t="n">
        <v>14702</v>
      </c>
      <c r="C5" s="6" t="n">
        <v>14702</v>
      </c>
    </row>
    <row r="6">
      <c r="A6" s="4" t="inlineStr">
        <is>
          <t>Total property and equipment</t>
        </is>
      </c>
      <c r="B6" s="6" t="n">
        <v>388244</v>
      </c>
      <c r="C6" s="6" t="n">
        <v>388244</v>
      </c>
    </row>
    <row r="7">
      <c r="A7" s="4" t="inlineStr">
        <is>
          <t>Less accumulated depreciation and amortization</t>
        </is>
      </c>
      <c r="B7" s="6" t="n">
        <v>-258914</v>
      </c>
      <c r="C7" s="6" t="n">
        <v>-221763</v>
      </c>
    </row>
    <row r="8">
      <c r="A8" s="4" t="inlineStr">
        <is>
          <t>Net property and equipment</t>
        </is>
      </c>
      <c r="B8" s="5" t="n">
        <v>129330</v>
      </c>
      <c r="C8" s="5" t="n">
        <v>1664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6.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Net property and equipment</t>
        </is>
      </c>
      <c r="B4" s="5" t="n">
        <v>129330</v>
      </c>
      <c r="C4" s="5" t="n">
        <v>166482</v>
      </c>
    </row>
    <row r="5">
      <c r="A5" s="4" t="inlineStr">
        <is>
          <t>Accumulated depreciation and amortization</t>
        </is>
      </c>
      <c r="B5" s="6" t="n">
        <v>-258914</v>
      </c>
      <c r="C5" s="6" t="n">
        <v>-221763</v>
      </c>
    </row>
    <row r="6">
      <c r="A6" s="4" t="inlineStr">
        <is>
          <t>Depreciation expense</t>
        </is>
      </c>
      <c r="B6" s="5" t="n">
        <v>37152</v>
      </c>
      <c r="C6" s="5" t="n">
        <v>893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7. INTANGIBLE ASSETS (Details) - USD ($)</t>
        </is>
      </c>
      <c r="B1" s="2" t="inlineStr">
        <is>
          <t>12 Months Ended</t>
        </is>
      </c>
    </row>
    <row r="2">
      <c r="B2" s="2" t="inlineStr">
        <is>
          <t>Dec. 31, 2020</t>
        </is>
      </c>
      <c r="C2" s="2" t="inlineStr">
        <is>
          <t>Dec. 31, 2019</t>
        </is>
      </c>
    </row>
    <row r="3">
      <c r="A3" s="4" t="inlineStr">
        <is>
          <t>Less: accumulated amortization</t>
        </is>
      </c>
      <c r="B3" s="5" t="n">
        <v>-1220282</v>
      </c>
      <c r="C3" s="5" t="n">
        <v>-548566</v>
      </c>
    </row>
    <row r="4">
      <c r="A4" s="4" t="inlineStr">
        <is>
          <t>Net intangible assets - definitive life</t>
        </is>
      </c>
      <c r="B4" s="6" t="n">
        <v>1130718</v>
      </c>
      <c r="C4" s="6" t="n">
        <v>1802434</v>
      </c>
    </row>
    <row r="5">
      <c r="A5" s="4" t="inlineStr">
        <is>
          <t>Goodwill - indefinite life</t>
        </is>
      </c>
      <c r="B5" s="6" t="n">
        <v>781749</v>
      </c>
      <c r="C5" s="6" t="n">
        <v>781749</v>
      </c>
    </row>
    <row r="6">
      <c r="A6" s="4" t="inlineStr">
        <is>
          <t>Total intangible assets and goodwill</t>
        </is>
      </c>
      <c r="B6" s="6" t="n">
        <v>1912467</v>
      </c>
      <c r="C6" s="6" t="n">
        <v>2584183</v>
      </c>
    </row>
    <row r="7">
      <c r="A7" s="4" t="inlineStr">
        <is>
          <t>Customer Lists</t>
        </is>
      </c>
    </row>
    <row r="8">
      <c r="A8" s="4" t="inlineStr">
        <is>
          <t>Intangible assets - definitive life, gross</t>
        </is>
      </c>
      <c r="B8" s="5" t="n">
        <v>1297000</v>
      </c>
      <c r="C8" s="6" t="n">
        <v>1297000</v>
      </c>
    </row>
    <row r="9">
      <c r="A9" s="4" t="inlineStr">
        <is>
          <t>Estimated useful lives</t>
        </is>
      </c>
      <c r="B9" s="4" t="inlineStr">
        <is>
          <t>3 years 6 months</t>
        </is>
      </c>
    </row>
    <row r="10">
      <c r="A10" s="4" t="inlineStr">
        <is>
          <t>Patents</t>
        </is>
      </c>
    </row>
    <row r="11">
      <c r="A11" s="4" t="inlineStr">
        <is>
          <t>Intangible assets - definitive life, gross</t>
        </is>
      </c>
      <c r="B11" s="5" t="n">
        <v>1054000</v>
      </c>
      <c r="C11" s="5" t="n">
        <v>1054000</v>
      </c>
    </row>
    <row r="12">
      <c r="A12" s="4" t="inlineStr">
        <is>
          <t>Estimated useful lives</t>
        </is>
      </c>
      <c r="B12" s="4" t="inlineStr">
        <is>
          <t>3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7. 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671716</v>
      </c>
      <c r="C4" s="5" t="n">
        <v>8382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3" customWidth="1" min="1" max="1"/>
    <col width="21" customWidth="1" min="2" max="2"/>
  </cols>
  <sheetData>
    <row r="1">
      <c r="A1" s="1" t="inlineStr">
        <is>
          <t>8. LEASES (Details)</t>
        </is>
      </c>
      <c r="B1" s="2" t="inlineStr">
        <is>
          <t>Dec. 31, 2020USD ($)</t>
        </is>
      </c>
    </row>
    <row r="2">
      <c r="A2" s="3" t="inlineStr">
        <is>
          <t>Leases [Abstract]</t>
        </is>
      </c>
    </row>
    <row r="3">
      <c r="A3" s="4" t="inlineStr">
        <is>
          <t>2021</t>
        </is>
      </c>
      <c r="B3" s="5" t="n">
        <v>216300</v>
      </c>
    </row>
    <row r="4">
      <c r="A4" s="4" t="inlineStr">
        <is>
          <t>2022</t>
        </is>
      </c>
      <c r="B4" s="6" t="n">
        <v>222792</v>
      </c>
    </row>
    <row r="5">
      <c r="A5" s="4" t="inlineStr">
        <is>
          <t>2023</t>
        </is>
      </c>
      <c r="B5" s="6" t="n">
        <v>62238</v>
      </c>
    </row>
    <row r="6">
      <c r="A6" s="4" t="inlineStr">
        <is>
          <t>Total lease liability</t>
        </is>
      </c>
      <c r="B6" s="6" t="n">
        <v>501330</v>
      </c>
    </row>
    <row r="7">
      <c r="A7" s="4" t="inlineStr">
        <is>
          <t>Less: imputed interest</t>
        </is>
      </c>
      <c r="B7" s="6" t="n">
        <v>-95690</v>
      </c>
    </row>
    <row r="8">
      <c r="A8" s="4" t="inlineStr">
        <is>
          <t>Total lease liability</t>
        </is>
      </c>
      <c r="B8" s="5" t="n">
        <v>4056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8. LEASES (Details Narrative) - USD ($)</t>
        </is>
      </c>
      <c r="B1" s="2" t="inlineStr">
        <is>
          <t>12 Months Ended</t>
        </is>
      </c>
    </row>
    <row r="2">
      <c r="B2" s="2" t="inlineStr">
        <is>
          <t>Dec. 31, 2020</t>
        </is>
      </c>
      <c r="C2" s="2" t="inlineStr">
        <is>
          <t>Dec. 31, 2019</t>
        </is>
      </c>
    </row>
    <row r="3">
      <c r="A3" s="3" t="inlineStr">
        <is>
          <t>Leases [Abstract]</t>
        </is>
      </c>
    </row>
    <row r="4">
      <c r="A4" s="4" t="inlineStr">
        <is>
          <t>Right-of-use assets</t>
        </is>
      </c>
      <c r="B4" s="5" t="n">
        <v>380247</v>
      </c>
      <c r="C4" s="5" t="n">
        <v>537522</v>
      </c>
    </row>
    <row r="5">
      <c r="A5" s="4" t="inlineStr">
        <is>
          <t>Operating lease liabilities</t>
        </is>
      </c>
      <c r="B5" s="6" t="n">
        <v>405640</v>
      </c>
    </row>
    <row r="6">
      <c r="A6" s="4" t="inlineStr">
        <is>
          <t>Lease cost</t>
        </is>
      </c>
      <c r="B6" s="6" t="n">
        <v>222984</v>
      </c>
    </row>
    <row r="7">
      <c r="A7" s="4" t="inlineStr">
        <is>
          <t>Cash paid for operating lease liabilities</t>
        </is>
      </c>
      <c r="B7" s="5" t="n">
        <v>211575</v>
      </c>
    </row>
    <row r="8">
      <c r="A8" s="4" t="inlineStr">
        <is>
          <t>Weighted-average remaining lease term</t>
        </is>
      </c>
      <c r="B8" s="4" t="inlineStr">
        <is>
          <t>3 years</t>
        </is>
      </c>
    </row>
    <row r="9">
      <c r="A9" s="4" t="inlineStr">
        <is>
          <t>Weighted-average discount rate</t>
        </is>
      </c>
      <c r="B9"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9. ACCOUNTS PAYABLE (Details Narrative) - USD ($)</t>
        </is>
      </c>
      <c r="B1" s="2" t="inlineStr">
        <is>
          <t>Dec. 31, 2020</t>
        </is>
      </c>
      <c r="C1" s="2" t="inlineStr">
        <is>
          <t>Dec. 31, 2019</t>
        </is>
      </c>
    </row>
    <row r="2">
      <c r="A2" s="3" t="inlineStr">
        <is>
          <t>Payables and Accruals [Abstract]</t>
        </is>
      </c>
    </row>
    <row r="3">
      <c r="A3" s="4" t="inlineStr">
        <is>
          <t>Accounts payable</t>
        </is>
      </c>
      <c r="B3" s="5" t="n">
        <v>1146195</v>
      </c>
      <c r="C3" s="5" t="n">
        <v>1157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10. ACCRUED EXPENSES (Details Narrative) - USD ($)</t>
        </is>
      </c>
      <c r="B1" s="2" t="inlineStr">
        <is>
          <t>Dec. 31, 2020</t>
        </is>
      </c>
      <c r="C1" s="2" t="inlineStr">
        <is>
          <t>Dec. 31, 2019</t>
        </is>
      </c>
    </row>
    <row r="2">
      <c r="A2" s="3" t="inlineStr">
        <is>
          <t>Payables and Accruals [Abstract]</t>
        </is>
      </c>
    </row>
    <row r="3">
      <c r="A3" s="4" t="inlineStr">
        <is>
          <t>Accrued expenses</t>
        </is>
      </c>
      <c r="B3" s="5" t="n">
        <v>2592251</v>
      </c>
      <c r="C3" s="5" t="n">
        <v>259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solidated Statements of Stockholders' Deficit - USD ($)</t>
        </is>
      </c>
      <c r="B1" s="2" t="inlineStr">
        <is>
          <t>Common Stock</t>
        </is>
      </c>
      <c r="C1" s="2" t="inlineStr">
        <is>
          <t>Additional Paid-In Capital</t>
        </is>
      </c>
      <c r="D1" s="2" t="inlineStr">
        <is>
          <t>Accumulated Deficit</t>
        </is>
      </c>
      <c r="E1" s="2" t="inlineStr">
        <is>
          <t>Total</t>
        </is>
      </c>
    </row>
    <row r="2">
      <c r="A2" s="4" t="inlineStr">
        <is>
          <t>Begining balance, shares at Dec. 31, 2018</t>
        </is>
      </c>
      <c r="B2" s="6" t="n">
        <v>22917327</v>
      </c>
    </row>
    <row r="3">
      <c r="A3" s="4" t="inlineStr">
        <is>
          <t>Begining balance at Dec. 31, 2018</t>
        </is>
      </c>
      <c r="B3" s="5" t="n">
        <v>343749</v>
      </c>
      <c r="C3" s="5" t="n">
        <v>139331067</v>
      </c>
      <c r="D3" s="5" t="n">
        <v>-141176087</v>
      </c>
      <c r="E3" s="5" t="n">
        <v>-1501271</v>
      </c>
    </row>
    <row r="4">
      <c r="A4" s="4" t="inlineStr">
        <is>
          <t>Stock based compensation for stock options</t>
        </is>
      </c>
      <c r="C4" s="6" t="n">
        <v>62042</v>
      </c>
      <c r="E4" s="6" t="n">
        <v>62042</v>
      </c>
    </row>
    <row r="5">
      <c r="A5" s="4" t="inlineStr">
        <is>
          <t>Stock based compensation for warrants</t>
        </is>
      </c>
      <c r="C5" s="6" t="n">
        <v>96000</v>
      </c>
      <c r="E5" s="6" t="n">
        <v>96000</v>
      </c>
    </row>
    <row r="6">
      <c r="A6" s="4" t="inlineStr">
        <is>
          <t>Shares issued for services rendered, shares</t>
        </is>
      </c>
      <c r="B6" s="6" t="n">
        <v>147890</v>
      </c>
    </row>
    <row r="7">
      <c r="A7" s="4" t="inlineStr">
        <is>
          <t>Shares issued for services rendered, amount</t>
        </is>
      </c>
      <c r="B7" s="5" t="n">
        <v>2219</v>
      </c>
      <c r="C7" s="6" t="n">
        <v>172216</v>
      </c>
      <c r="E7" s="6" t="n">
        <v>174435</v>
      </c>
    </row>
    <row r="8">
      <c r="A8" s="4" t="inlineStr">
        <is>
          <t>Shares issued for convertible note and interest conversion, shares</t>
        </is>
      </c>
      <c r="B8" s="6" t="n">
        <v>4495806</v>
      </c>
    </row>
    <row r="9">
      <c r="A9" s="4" t="inlineStr">
        <is>
          <t>Shares issued for convertible note and interest conversion, amount</t>
        </is>
      </c>
      <c r="B9" s="5" t="n">
        <v>26721</v>
      </c>
      <c r="C9" s="6" t="n">
        <v>2655302</v>
      </c>
      <c r="E9" s="6" t="n">
        <v>2682023</v>
      </c>
    </row>
    <row r="10">
      <c r="A10" s="4" t="inlineStr">
        <is>
          <t>Shares issued for settlement of warrant, shares</t>
        </is>
      </c>
      <c r="B10" s="6" t="n">
        <v>833333</v>
      </c>
    </row>
    <row r="11">
      <c r="A11" s="4" t="inlineStr">
        <is>
          <t>Shares issued for settlement of warrant, amount</t>
        </is>
      </c>
      <c r="B11" s="5" t="n">
        <v>12500</v>
      </c>
      <c r="C11" s="6" t="n">
        <v>987500</v>
      </c>
      <c r="E11" s="6" t="n">
        <v>1000000</v>
      </c>
    </row>
    <row r="12">
      <c r="A12" s="4" t="inlineStr">
        <is>
          <t>Shares issued for convertible note and commitment fee, shares</t>
        </is>
      </c>
      <c r="B12" s="6" t="n">
        <v>33333</v>
      </c>
    </row>
    <row r="13">
      <c r="A13" s="4" t="inlineStr">
        <is>
          <t>Shares issued for convertible note and commitment fee, amount</t>
        </is>
      </c>
      <c r="B13" s="5" t="n">
        <v>500</v>
      </c>
      <c r="C13" s="6" t="n">
        <v>24500</v>
      </c>
      <c r="E13" s="6" t="n">
        <v>25000</v>
      </c>
    </row>
    <row r="14">
      <c r="A14" s="4" t="inlineStr">
        <is>
          <t>Warrant exercise - cashless, shares</t>
        </is>
      </c>
      <c r="B14" s="6" t="n">
        <v>26111</v>
      </c>
    </row>
    <row r="15">
      <c r="A15" s="4" t="inlineStr">
        <is>
          <t>Warrant exercise - cashless, amount</t>
        </is>
      </c>
      <c r="B15" s="5" t="n">
        <v>392</v>
      </c>
      <c r="C15" s="6" t="n">
        <v>-392</v>
      </c>
      <c r="E15" s="6" t="n">
        <v>0</v>
      </c>
    </row>
    <row r="16">
      <c r="A16" s="4" t="inlineStr">
        <is>
          <t>Share issuance for correction related to funding services, shares</t>
        </is>
      </c>
      <c r="B16" s="6" t="n">
        <v>188335</v>
      </c>
    </row>
    <row r="17">
      <c r="A17" s="4" t="inlineStr">
        <is>
          <t>Share issuance for correction related to funding services, amount</t>
        </is>
      </c>
      <c r="B17" s="5" t="n">
        <v>188</v>
      </c>
      <c r="C17" s="6" t="n">
        <v>112812</v>
      </c>
      <c r="E17" s="6" t="n">
        <v>113000</v>
      </c>
    </row>
    <row r="18">
      <c r="A18" s="4" t="inlineStr">
        <is>
          <t>Fractional shares issued related to reverse stock split</t>
        </is>
      </c>
      <c r="B18" s="6" t="n">
        <v>35011</v>
      </c>
    </row>
    <row r="19">
      <c r="A19" s="4" t="inlineStr">
        <is>
          <t>Noncontrolling interest in EZ-Clone Enterprises, Inc.</t>
        </is>
      </c>
      <c r="D19" s="6" t="n">
        <v>88938</v>
      </c>
      <c r="E19" s="6" t="n">
        <v>88938</v>
      </c>
    </row>
    <row r="20">
      <c r="A20" s="4" t="inlineStr">
        <is>
          <t>Net loss</t>
        </is>
      </c>
      <c r="B20" s="4" t="inlineStr">
        <is>
          <t xml:space="preserve"> </t>
        </is>
      </c>
      <c r="C20" s="4" t="inlineStr">
        <is>
          <t xml:space="preserve"> </t>
        </is>
      </c>
      <c r="D20" s="6" t="n">
        <v>-7374383</v>
      </c>
      <c r="E20" s="6" t="n">
        <v>-7374383</v>
      </c>
    </row>
    <row r="21">
      <c r="A21" s="4" t="inlineStr">
        <is>
          <t>Ending balance, shares at Dec. 31, 2019</t>
        </is>
      </c>
      <c r="B21" s="6" t="n">
        <v>28677147</v>
      </c>
    </row>
    <row r="22">
      <c r="A22" s="4" t="inlineStr">
        <is>
          <t>Ending balance at Dec. 31, 2019</t>
        </is>
      </c>
      <c r="B22" s="5" t="n">
        <v>386269</v>
      </c>
      <c r="C22" s="6" t="n">
        <v>143441047</v>
      </c>
      <c r="D22" s="6" t="n">
        <v>-148461532</v>
      </c>
      <c r="E22" s="6" t="n">
        <v>-4634216</v>
      </c>
    </row>
    <row r="23">
      <c r="A23" s="4" t="inlineStr">
        <is>
          <t>Stock based compensation for stock options</t>
        </is>
      </c>
      <c r="C23" s="6" t="n">
        <v>47169</v>
      </c>
      <c r="E23" s="6" t="n">
        <v>47169</v>
      </c>
    </row>
    <row r="24">
      <c r="A24" s="4" t="inlineStr">
        <is>
          <t>Stock based compensation for warrants</t>
        </is>
      </c>
      <c r="C24" s="6" t="n">
        <v>78000</v>
      </c>
      <c r="E24" s="6" t="n">
        <v>78000</v>
      </c>
    </row>
    <row r="25">
      <c r="A25" s="4" t="inlineStr">
        <is>
          <t>Shares issued for services rendered, shares</t>
        </is>
      </c>
      <c r="B25" s="6" t="n">
        <v>40000</v>
      </c>
    </row>
    <row r="26">
      <c r="A26" s="4" t="inlineStr">
        <is>
          <t>Shares issued for services rendered, amount</t>
        </is>
      </c>
      <c r="B26" s="5" t="n">
        <v>4</v>
      </c>
      <c r="C26" s="6" t="n">
        <v>11796</v>
      </c>
      <c r="E26" s="6" t="n">
        <v>11800</v>
      </c>
    </row>
    <row r="27">
      <c r="A27" s="4" t="inlineStr">
        <is>
          <t>Shares issued for convertible note and interest conversion, shares</t>
        </is>
      </c>
      <c r="B27" s="6" t="n">
        <v>19573920</v>
      </c>
    </row>
    <row r="28">
      <c r="A28" s="4" t="inlineStr">
        <is>
          <t>Shares issued for convertible note and interest conversion, amount</t>
        </is>
      </c>
      <c r="B28" s="5" t="n">
        <v>1959</v>
      </c>
      <c r="C28" s="6" t="n">
        <v>3113249</v>
      </c>
      <c r="E28" s="6" t="n">
        <v>3113249</v>
      </c>
    </row>
    <row r="29">
      <c r="A29" s="4" t="inlineStr">
        <is>
          <t>Shares issued for convertible note and commitment fee, shares</t>
        </is>
      </c>
      <c r="B29" s="6" t="n">
        <v>3552000</v>
      </c>
    </row>
    <row r="30">
      <c r="A30" s="4" t="inlineStr">
        <is>
          <t>Shares issued for convertible note and commitment fee, amount</t>
        </is>
      </c>
      <c r="B30" s="5" t="n">
        <v>355</v>
      </c>
      <c r="C30" s="6" t="n">
        <v>586565</v>
      </c>
      <c r="E30" s="6" t="n">
        <v>586920</v>
      </c>
    </row>
    <row r="31">
      <c r="A31" s="4" t="inlineStr">
        <is>
          <t>Warrant exercise - cashless, shares</t>
        </is>
      </c>
      <c r="B31" s="6" t="n">
        <v>154</v>
      </c>
    </row>
    <row r="32">
      <c r="A32" s="4" t="inlineStr">
        <is>
          <t>Warrant exercise - cashless, amount</t>
        </is>
      </c>
      <c r="C32" s="6" t="n">
        <v>485</v>
      </c>
      <c r="E32" s="6" t="n">
        <v>485</v>
      </c>
    </row>
    <row r="33">
      <c r="A33" s="4" t="inlineStr">
        <is>
          <t>Noncontrolling interest in EZ-Clone Enterprises, Inc.</t>
        </is>
      </c>
      <c r="E33" s="6" t="n">
        <v>0</v>
      </c>
    </row>
    <row r="34">
      <c r="A34" s="4" t="inlineStr">
        <is>
          <t>Net loss</t>
        </is>
      </c>
      <c r="D34" s="6" t="n">
        <v>-6379838</v>
      </c>
      <c r="E34" s="6" t="n">
        <v>-6379838</v>
      </c>
    </row>
    <row r="35">
      <c r="A35" s="4" t="inlineStr">
        <is>
          <t>Ending balance, shares at Dec. 31, 2020</t>
        </is>
      </c>
      <c r="B35" s="6" t="n">
        <v>51843221</v>
      </c>
    </row>
    <row r="36">
      <c r="A36" s="4" t="inlineStr">
        <is>
          <t>Ending balance at Dec. 31, 2020</t>
        </is>
      </c>
      <c r="B36" s="5" t="n">
        <v>388586</v>
      </c>
      <c r="C36" s="5" t="n">
        <v>147278311</v>
      </c>
      <c r="D36" s="5" t="n">
        <v>-154841370</v>
      </c>
      <c r="E36" s="5" t="n">
        <v>-7174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CONVERTIBLE NOTES PAYABLE, NET (Details) - USD ($)</t>
        </is>
      </c>
      <c r="B1" s="2" t="inlineStr">
        <is>
          <t>Dec. 31, 2020</t>
        </is>
      </c>
      <c r="C1" s="2" t="inlineStr">
        <is>
          <t>Dec. 31, 2019</t>
        </is>
      </c>
    </row>
    <row r="2">
      <c r="A2" s="4" t="inlineStr">
        <is>
          <t>Principal amount due</t>
        </is>
      </c>
      <c r="B2" s="5" t="n">
        <v>2675909</v>
      </c>
      <c r="C2" s="5" t="n">
        <v>2681835</v>
      </c>
    </row>
    <row r="3">
      <c r="A3" s="4" t="inlineStr">
        <is>
          <t>Accrued Interest</t>
        </is>
      </c>
      <c r="B3" s="6" t="n">
        <v>449013</v>
      </c>
      <c r="C3" s="6" t="n">
        <v>224035</v>
      </c>
    </row>
    <row r="4">
      <c r="A4" s="4" t="inlineStr">
        <is>
          <t>Debt discount</t>
        </is>
      </c>
      <c r="B4" s="6" t="n">
        <v>-629769</v>
      </c>
      <c r="C4" s="6" t="n">
        <v>-21591</v>
      </c>
    </row>
    <row r="5">
      <c r="A5" s="4" t="inlineStr">
        <is>
          <t>Convertible notes payable</t>
        </is>
      </c>
      <c r="B5" s="6" t="n">
        <v>2495153</v>
      </c>
      <c r="C5" s="6" t="n">
        <v>2884279</v>
      </c>
    </row>
    <row r="6">
      <c r="A6" s="4" t="inlineStr">
        <is>
          <t>Less Long Term Notes Payable</t>
        </is>
      </c>
      <c r="B6" s="6" t="n">
        <v>485679</v>
      </c>
      <c r="C6" s="6" t="n">
        <v>0</v>
      </c>
    </row>
    <row r="7">
      <c r="A7" s="4" t="inlineStr">
        <is>
          <t>Short Term Notes Payable</t>
        </is>
      </c>
      <c r="B7" s="6" t="n">
        <v>49144</v>
      </c>
      <c r="C7" s="6" t="n">
        <v>104144</v>
      </c>
    </row>
    <row r="8">
      <c r="A8" s="4" t="inlineStr">
        <is>
          <t>10% OID Convertible Promissory Notes</t>
        </is>
      </c>
    </row>
    <row r="9">
      <c r="A9" s="4" t="inlineStr">
        <is>
          <t>Principal amount due</t>
        </is>
      </c>
      <c r="B9" s="6" t="n">
        <v>1453163</v>
      </c>
      <c r="C9" s="6" t="n">
        <v>2195007</v>
      </c>
    </row>
    <row r="10">
      <c r="A10" s="4" t="inlineStr">
        <is>
          <t>Accrued Interest</t>
        </is>
      </c>
      <c r="B10" s="6" t="n">
        <v>432144</v>
      </c>
      <c r="C10" s="6" t="n">
        <v>220980</v>
      </c>
    </row>
    <row r="11">
      <c r="A11" s="4" t="inlineStr">
        <is>
          <t>Debt discount</t>
        </is>
      </c>
      <c r="B11" s="6" t="n">
        <v>0</v>
      </c>
      <c r="C11" s="6" t="n">
        <v>0</v>
      </c>
    </row>
    <row r="12">
      <c r="A12" s="4" t="inlineStr">
        <is>
          <t>Convertible notes payable</t>
        </is>
      </c>
      <c r="B12" s="6" t="n">
        <v>1885307</v>
      </c>
      <c r="C12" s="6" t="n">
        <v>2415987</v>
      </c>
    </row>
    <row r="13">
      <c r="A13" s="4" t="inlineStr">
        <is>
          <t>10% OID Convertible Promissory Notes | Illiad 8-7-18</t>
        </is>
      </c>
    </row>
    <row r="14">
      <c r="A14" s="4" t="inlineStr">
        <is>
          <t>Principal amount due</t>
        </is>
      </c>
      <c r="B14" s="6" t="n">
        <v>250637</v>
      </c>
      <c r="C14" s="4" t="inlineStr">
        <is>
          <t xml:space="preserve"> </t>
        </is>
      </c>
    </row>
    <row r="15">
      <c r="A15" s="4" t="inlineStr">
        <is>
          <t>Accrued Interest</t>
        </is>
      </c>
      <c r="B15" s="6" t="n">
        <v>319982</v>
      </c>
      <c r="C15" s="4" t="inlineStr">
        <is>
          <t xml:space="preserve"> </t>
        </is>
      </c>
    </row>
    <row r="16">
      <c r="A16" s="4" t="inlineStr">
        <is>
          <t>Debt discount</t>
        </is>
      </c>
      <c r="B16" s="6" t="n">
        <v>0</v>
      </c>
      <c r="C16" s="4" t="inlineStr">
        <is>
          <t xml:space="preserve"> </t>
        </is>
      </c>
    </row>
    <row r="17">
      <c r="A17" s="4" t="inlineStr">
        <is>
          <t>Convertible notes payable</t>
        </is>
      </c>
      <c r="B17" s="6" t="n">
        <v>570620</v>
      </c>
      <c r="C17" s="4" t="inlineStr">
        <is>
          <t xml:space="preserve"> </t>
        </is>
      </c>
    </row>
    <row r="18">
      <c r="A18" s="4" t="inlineStr">
        <is>
          <t>10% OID Convertible Promissory Notes | Odyssey 7-22-19</t>
        </is>
      </c>
    </row>
    <row r="19">
      <c r="A19" s="4" t="inlineStr">
        <is>
          <t>Principal amount due</t>
        </is>
      </c>
      <c r="B19" s="6" t="n">
        <v>390000</v>
      </c>
      <c r="C19" s="4" t="inlineStr">
        <is>
          <t xml:space="preserve"> </t>
        </is>
      </c>
    </row>
    <row r="20">
      <c r="A20" s="4" t="inlineStr">
        <is>
          <t>Accrued Interest</t>
        </is>
      </c>
      <c r="B20" s="6" t="n">
        <v>59595</v>
      </c>
      <c r="C20" s="4" t="inlineStr">
        <is>
          <t xml:space="preserve"> </t>
        </is>
      </c>
    </row>
    <row r="21">
      <c r="A21" s="4" t="inlineStr">
        <is>
          <t>Debt discount</t>
        </is>
      </c>
      <c r="B21" s="6" t="n">
        <v>0</v>
      </c>
      <c r="C21" s="4" t="inlineStr">
        <is>
          <t xml:space="preserve"> </t>
        </is>
      </c>
    </row>
    <row r="22">
      <c r="A22" s="4" t="inlineStr">
        <is>
          <t>Convertible notes payable</t>
        </is>
      </c>
      <c r="B22" s="6" t="n">
        <v>449595</v>
      </c>
      <c r="C22" s="4" t="inlineStr">
        <is>
          <t xml:space="preserve"> </t>
        </is>
      </c>
    </row>
    <row r="23">
      <c r="A23" s="4" t="inlineStr">
        <is>
          <t>10% OID Convertible Promissory Notes | CVP 1-29-20</t>
        </is>
      </c>
    </row>
    <row r="24">
      <c r="A24" s="4" t="inlineStr">
        <is>
          <t>Principal amount due</t>
        </is>
      </c>
      <c r="B24" s="6" t="n">
        <v>555000</v>
      </c>
      <c r="C24" s="4" t="inlineStr">
        <is>
          <t xml:space="preserve"> </t>
        </is>
      </c>
    </row>
    <row r="25">
      <c r="A25" s="4" t="inlineStr">
        <is>
          <t>Accrued Interest</t>
        </is>
      </c>
      <c r="B25" s="6" t="n">
        <v>50088</v>
      </c>
      <c r="C25" s="4" t="inlineStr">
        <is>
          <t xml:space="preserve"> </t>
        </is>
      </c>
    </row>
    <row r="26">
      <c r="A26" s="4" t="inlineStr">
        <is>
          <t>Debt discount</t>
        </is>
      </c>
      <c r="B26" s="6" t="n">
        <v>0</v>
      </c>
      <c r="C26" s="4" t="inlineStr">
        <is>
          <t xml:space="preserve"> </t>
        </is>
      </c>
    </row>
    <row r="27">
      <c r="A27" s="4" t="inlineStr">
        <is>
          <t>Convertible notes payable</t>
        </is>
      </c>
      <c r="B27" s="6" t="n">
        <v>605088</v>
      </c>
      <c r="C27" s="4" t="inlineStr">
        <is>
          <t xml:space="preserve"> </t>
        </is>
      </c>
    </row>
    <row r="28">
      <c r="A28" s="4" t="inlineStr">
        <is>
          <t>10% OID Convertible Promissory Notes | Silverback 9-1-20 (1) - From Illiad 8-7-18</t>
        </is>
      </c>
    </row>
    <row r="29">
      <c r="A29" s="4" t="inlineStr">
        <is>
          <t>Principal amount due</t>
        </is>
      </c>
      <c r="B29" s="6" t="n">
        <v>140146</v>
      </c>
      <c r="C29" s="4" t="inlineStr">
        <is>
          <t xml:space="preserve"> </t>
        </is>
      </c>
    </row>
    <row r="30">
      <c r="A30" s="4" t="inlineStr">
        <is>
          <t>Accrued Interest</t>
        </is>
      </c>
      <c r="B30" s="6" t="n">
        <v>585</v>
      </c>
      <c r="C30" s="4" t="inlineStr">
        <is>
          <t xml:space="preserve"> </t>
        </is>
      </c>
    </row>
    <row r="31">
      <c r="A31" s="4" t="inlineStr">
        <is>
          <t>Debt discount</t>
        </is>
      </c>
      <c r="B31" s="6" t="n">
        <v>0</v>
      </c>
      <c r="C31" s="4" t="inlineStr">
        <is>
          <t xml:space="preserve"> </t>
        </is>
      </c>
    </row>
    <row r="32">
      <c r="A32" s="4" t="inlineStr">
        <is>
          <t>Convertible notes payable</t>
        </is>
      </c>
      <c r="B32" s="6" t="n">
        <v>140731</v>
      </c>
      <c r="C32" s="4" t="inlineStr">
        <is>
          <t xml:space="preserve"> </t>
        </is>
      </c>
    </row>
    <row r="33">
      <c r="A33" s="4" t="inlineStr">
        <is>
          <t>10% OID Convertible Promissory Notes | Silverback 11-18-20 (3) - From Illiad 8-7-18</t>
        </is>
      </c>
    </row>
    <row r="34">
      <c r="A34" s="4" t="inlineStr">
        <is>
          <t>Principal amount due</t>
        </is>
      </c>
      <c r="B34" s="6" t="n">
        <v>117380</v>
      </c>
      <c r="C34" s="4" t="inlineStr">
        <is>
          <t xml:space="preserve"> </t>
        </is>
      </c>
    </row>
    <row r="35">
      <c r="A35" s="4" t="inlineStr">
        <is>
          <t>Accrued Interest</t>
        </is>
      </c>
      <c r="B35" s="6" t="n">
        <v>1894</v>
      </c>
      <c r="C35" s="4" t="inlineStr">
        <is>
          <t xml:space="preserve"> </t>
        </is>
      </c>
    </row>
    <row r="36">
      <c r="A36" s="4" t="inlineStr">
        <is>
          <t>Debt discount</t>
        </is>
      </c>
      <c r="B36" s="6" t="n">
        <v>0</v>
      </c>
      <c r="C36" s="4" t="inlineStr">
        <is>
          <t xml:space="preserve"> </t>
        </is>
      </c>
    </row>
    <row r="37">
      <c r="A37" s="4" t="inlineStr">
        <is>
          <t>Convertible notes payable</t>
        </is>
      </c>
      <c r="B37" s="6" t="n">
        <v>119274</v>
      </c>
      <c r="C37" s="4" t="inlineStr">
        <is>
          <t xml:space="preserve"> </t>
        </is>
      </c>
    </row>
    <row r="38">
      <c r="A38" s="4" t="inlineStr">
        <is>
          <t>12% Convertible Promissory Notes</t>
        </is>
      </c>
    </row>
    <row r="39">
      <c r="A39" s="4" t="inlineStr">
        <is>
          <t>Principal amount due</t>
        </is>
      </c>
      <c r="B39" s="6" t="n">
        <v>253000</v>
      </c>
      <c r="C39" s="6" t="n">
        <v>281600</v>
      </c>
    </row>
    <row r="40">
      <c r="A40" s="4" t="inlineStr">
        <is>
          <t>Accrued Interest</t>
        </is>
      </c>
      <c r="B40" s="6" t="n">
        <v>5888</v>
      </c>
      <c r="C40" s="6" t="n">
        <v>3055</v>
      </c>
    </row>
    <row r="41">
      <c r="A41" s="4" t="inlineStr">
        <is>
          <t>Debt discount</t>
        </is>
      </c>
      <c r="B41" s="6" t="n">
        <v>-13912</v>
      </c>
      <c r="C41" s="6" t="n">
        <v>-21591</v>
      </c>
    </row>
    <row r="42">
      <c r="A42" s="4" t="inlineStr">
        <is>
          <t>Convertible notes payable</t>
        </is>
      </c>
      <c r="B42" s="6" t="n">
        <v>244976</v>
      </c>
      <c r="C42" s="6" t="n">
        <v>263064</v>
      </c>
    </row>
    <row r="43">
      <c r="A43" s="4" t="inlineStr">
        <is>
          <t>12% Convertible Promissory Notes | Power Up Lending Group Ltd 7/13/20 Convertible Promissory Note</t>
        </is>
      </c>
    </row>
    <row r="44">
      <c r="A44" s="4" t="inlineStr">
        <is>
          <t>Principal amount due</t>
        </is>
      </c>
      <c r="B44" s="6" t="n">
        <v>80300</v>
      </c>
      <c r="C44" s="4" t="inlineStr">
        <is>
          <t xml:space="preserve"> </t>
        </is>
      </c>
    </row>
    <row r="45">
      <c r="A45" s="4" t="inlineStr">
        <is>
          <t>Accrued Interest</t>
        </is>
      </c>
      <c r="B45" s="6" t="n">
        <v>4435</v>
      </c>
      <c r="C45" s="4" t="inlineStr">
        <is>
          <t xml:space="preserve"> </t>
        </is>
      </c>
    </row>
    <row r="46">
      <c r="A46" s="4" t="inlineStr">
        <is>
          <t>Debt discount</t>
        </is>
      </c>
      <c r="B46" s="6" t="n">
        <v>-475</v>
      </c>
      <c r="C46" s="4" t="inlineStr">
        <is>
          <t xml:space="preserve"> </t>
        </is>
      </c>
    </row>
    <row r="47">
      <c r="A47" s="4" t="inlineStr">
        <is>
          <t>Convertible notes payable</t>
        </is>
      </c>
      <c r="B47" s="6" t="n">
        <v>84260</v>
      </c>
      <c r="C47" s="4" t="inlineStr">
        <is>
          <t xml:space="preserve"> </t>
        </is>
      </c>
    </row>
    <row r="48">
      <c r="A48" s="4" t="inlineStr">
        <is>
          <t>12% Convertible Promissory Notes | Power Up Lending Group Ltd 11/30/20 Convertible Promissory Note</t>
        </is>
      </c>
    </row>
    <row r="49">
      <c r="A49" s="4" t="inlineStr">
        <is>
          <t>Principal amount due</t>
        </is>
      </c>
      <c r="B49" s="6" t="n">
        <v>113850</v>
      </c>
      <c r="C49" s="4" t="inlineStr">
        <is>
          <t xml:space="preserve"> </t>
        </is>
      </c>
    </row>
    <row r="50">
      <c r="A50" s="4" t="inlineStr">
        <is>
          <t>Accrued Interest</t>
        </is>
      </c>
      <c r="B50" s="6" t="n">
        <v>1124</v>
      </c>
      <c r="C50" s="4" t="inlineStr">
        <is>
          <t xml:space="preserve"> </t>
        </is>
      </c>
    </row>
    <row r="51">
      <c r="A51" s="4" t="inlineStr">
        <is>
          <t>Debt discount</t>
        </is>
      </c>
      <c r="B51" s="6" t="n">
        <v>-8587</v>
      </c>
      <c r="C51" s="4" t="inlineStr">
        <is>
          <t xml:space="preserve"> </t>
        </is>
      </c>
    </row>
    <row r="52">
      <c r="A52" s="4" t="inlineStr">
        <is>
          <t>Convertible notes payable</t>
        </is>
      </c>
      <c r="B52" s="6" t="n">
        <v>106387</v>
      </c>
      <c r="C52" s="4" t="inlineStr">
        <is>
          <t xml:space="preserve"> </t>
        </is>
      </c>
    </row>
    <row r="53">
      <c r="A53" s="4" t="inlineStr">
        <is>
          <t>12% Convertible Promissory Notes | Power Up Lending Group Ltd 12/8/20 Convertible Promissory Note</t>
        </is>
      </c>
    </row>
    <row r="54">
      <c r="A54" s="4" t="inlineStr">
        <is>
          <t>Principal amount due</t>
        </is>
      </c>
      <c r="B54" s="6" t="n">
        <v>58850</v>
      </c>
      <c r="C54" s="4" t="inlineStr">
        <is>
          <t xml:space="preserve"> </t>
        </is>
      </c>
    </row>
    <row r="55">
      <c r="A55" s="4" t="inlineStr">
        <is>
          <t>Accrued Interest</t>
        </is>
      </c>
      <c r="B55" s="6" t="n">
        <v>329</v>
      </c>
      <c r="C55" s="4" t="inlineStr">
        <is>
          <t xml:space="preserve"> </t>
        </is>
      </c>
    </row>
    <row r="56">
      <c r="A56" s="4" t="inlineStr">
        <is>
          <t>Debt discount</t>
        </is>
      </c>
      <c r="B56" s="6" t="n">
        <v>-4850</v>
      </c>
      <c r="C56" s="4" t="inlineStr">
        <is>
          <t xml:space="preserve"> </t>
        </is>
      </c>
    </row>
    <row r="57">
      <c r="A57" s="4" t="inlineStr">
        <is>
          <t>Convertible notes payable</t>
        </is>
      </c>
      <c r="B57" s="6" t="n">
        <v>54329</v>
      </c>
      <c r="C57" s="4" t="inlineStr">
        <is>
          <t xml:space="preserve"> </t>
        </is>
      </c>
    </row>
    <row r="58">
      <c r="A58" s="4" t="inlineStr">
        <is>
          <t>12% Self-Amortizing Promissory Notes</t>
        </is>
      </c>
    </row>
    <row r="59">
      <c r="A59" s="4" t="inlineStr">
        <is>
          <t>Principal amount due</t>
        </is>
      </c>
      <c r="B59" s="6" t="n">
        <v>969746</v>
      </c>
      <c r="C59" s="6" t="n">
        <v>0</v>
      </c>
    </row>
    <row r="60">
      <c r="A60" s="4" t="inlineStr">
        <is>
          <t>Accrued Interest</t>
        </is>
      </c>
      <c r="B60" s="6" t="n">
        <v>10981</v>
      </c>
      <c r="C60" s="6" t="n">
        <v>0</v>
      </c>
    </row>
    <row r="61">
      <c r="A61" s="4" t="inlineStr">
        <is>
          <t>Debt discount</t>
        </is>
      </c>
      <c r="B61" s="6" t="n">
        <v>-615857</v>
      </c>
      <c r="C61" s="6" t="n">
        <v>0</v>
      </c>
    </row>
    <row r="62">
      <c r="A62" s="4" t="inlineStr">
        <is>
          <t>Convertible notes payable</t>
        </is>
      </c>
      <c r="B62" s="6" t="n">
        <v>364870</v>
      </c>
      <c r="C62" s="6" t="n">
        <v>0</v>
      </c>
    </row>
    <row r="63">
      <c r="A63" s="4" t="inlineStr">
        <is>
          <t>12% Self-Amortizing Promissory Notes | Labrys 8-31-20</t>
        </is>
      </c>
    </row>
    <row r="64">
      <c r="A64" s="4" t="inlineStr">
        <is>
          <t>Principal amount due</t>
        </is>
      </c>
      <c r="B64" s="6" t="n">
        <v>592144</v>
      </c>
      <c r="C64" s="6" t="n">
        <v>0</v>
      </c>
    </row>
    <row r="65">
      <c r="A65" s="4" t="inlineStr">
        <is>
          <t>Accrued Interest</t>
        </is>
      </c>
      <c r="B65" s="6" t="n">
        <v>986</v>
      </c>
      <c r="C65" s="6" t="n">
        <v>0</v>
      </c>
    </row>
    <row r="66">
      <c r="A66" s="4" t="inlineStr">
        <is>
          <t>Debt discount</t>
        </is>
      </c>
      <c r="B66" s="6" t="n">
        <v>-454431</v>
      </c>
      <c r="C66" s="6" t="n">
        <v>0</v>
      </c>
    </row>
    <row r="67">
      <c r="A67" s="4" t="inlineStr">
        <is>
          <t>Convertible notes payable</t>
        </is>
      </c>
      <c r="B67" s="6" t="n">
        <v>138700</v>
      </c>
      <c r="C67" s="6" t="n">
        <v>0</v>
      </c>
    </row>
    <row r="68">
      <c r="A68" s="4" t="inlineStr">
        <is>
          <t>12% Self-Amortizing Promissory Notes | EMA 10-2-20</t>
        </is>
      </c>
    </row>
    <row r="69">
      <c r="A69" s="4" t="inlineStr">
        <is>
          <t>Principal amount due</t>
        </is>
      </c>
      <c r="B69" s="6" t="n">
        <v>221000</v>
      </c>
      <c r="C69" s="6" t="n">
        <v>0</v>
      </c>
    </row>
    <row r="70">
      <c r="A70" s="4" t="inlineStr">
        <is>
          <t>Accrued Interest</t>
        </is>
      </c>
      <c r="B70" s="6" t="n">
        <v>6031</v>
      </c>
      <c r="C70" s="6" t="n">
        <v>0</v>
      </c>
    </row>
    <row r="71">
      <c r="A71" s="4" t="inlineStr">
        <is>
          <t>Debt discount</t>
        </is>
      </c>
      <c r="B71" s="6" t="n">
        <v>-87535</v>
      </c>
      <c r="C71" s="6" t="n">
        <v>0</v>
      </c>
    </row>
    <row r="72">
      <c r="A72" s="4" t="inlineStr">
        <is>
          <t>Convertible notes payable</t>
        </is>
      </c>
      <c r="B72" s="6" t="n">
        <v>139496</v>
      </c>
      <c r="C72" s="6" t="n">
        <v>0</v>
      </c>
    </row>
    <row r="73">
      <c r="A73" s="4" t="inlineStr">
        <is>
          <t>12% Self-Amortizing Promissory Notes | FirstFire 10-12-20</t>
        </is>
      </c>
    </row>
    <row r="74">
      <c r="A74" s="4" t="inlineStr">
        <is>
          <t>Principal amount due</t>
        </is>
      </c>
      <c r="B74" s="6" t="n">
        <v>156602</v>
      </c>
      <c r="C74" s="6" t="n">
        <v>0</v>
      </c>
    </row>
    <row r="75">
      <c r="A75" s="4" t="inlineStr">
        <is>
          <t>Accrued Interest</t>
        </is>
      </c>
      <c r="B75" s="6" t="n">
        <v>3964</v>
      </c>
      <c r="C75" s="6" t="n">
        <v>0</v>
      </c>
    </row>
    <row r="76">
      <c r="A76" s="4" t="inlineStr">
        <is>
          <t>Debt discount</t>
        </is>
      </c>
      <c r="B76" s="6" t="n">
        <v>-73891</v>
      </c>
      <c r="C76" s="6" t="n">
        <v>0</v>
      </c>
    </row>
    <row r="77">
      <c r="A77" s="4" t="inlineStr">
        <is>
          <t>Convertible notes payable</t>
        </is>
      </c>
      <c r="B77" s="6" t="n">
        <v>86675</v>
      </c>
      <c r="C77" s="6" t="n">
        <v>0</v>
      </c>
    </row>
    <row r="78">
      <c r="A78" s="4" t="inlineStr">
        <is>
          <t>Secured Advance Note</t>
        </is>
      </c>
    </row>
    <row r="79">
      <c r="A79" s="4" t="inlineStr">
        <is>
          <t>Principal amount due</t>
        </is>
      </c>
      <c r="B79" s="6" t="n">
        <v>0</v>
      </c>
      <c r="C79" s="6" t="n">
        <v>205228</v>
      </c>
    </row>
    <row r="80">
      <c r="A80" s="4" t="inlineStr">
        <is>
          <t>Accrued Interest</t>
        </is>
      </c>
      <c r="B80" s="6" t="n">
        <v>0</v>
      </c>
      <c r="C80" s="6" t="n">
        <v>0</v>
      </c>
    </row>
    <row r="81">
      <c r="A81" s="4" t="inlineStr">
        <is>
          <t>Debt discount</t>
        </is>
      </c>
      <c r="B81" s="6" t="n">
        <v>0</v>
      </c>
      <c r="C81" s="6" t="n">
        <v>0</v>
      </c>
    </row>
    <row r="82">
      <c r="A82" s="4" t="inlineStr">
        <is>
          <t>Convertible notes payable</t>
        </is>
      </c>
      <c r="B82" s="6" t="n">
        <v>0</v>
      </c>
      <c r="C82" s="6" t="n">
        <v>205228</v>
      </c>
    </row>
    <row r="83">
      <c r="A83" s="4" t="inlineStr">
        <is>
          <t>Notes payable</t>
        </is>
      </c>
    </row>
    <row r="84">
      <c r="A84" s="4" t="inlineStr">
        <is>
          <t>Principal amount due</t>
        </is>
      </c>
      <c r="B84" s="6" t="n">
        <v>914773</v>
      </c>
      <c r="C84" s="4" t="inlineStr">
        <is>
          <t xml:space="preserve"> </t>
        </is>
      </c>
    </row>
    <row r="85">
      <c r="A85" s="4" t="inlineStr">
        <is>
          <t>Accrued Interest</t>
        </is>
      </c>
      <c r="B85" s="6" t="n">
        <v>10085</v>
      </c>
      <c r="C85" s="4" t="inlineStr">
        <is>
          <t xml:space="preserve"> </t>
        </is>
      </c>
    </row>
    <row r="86">
      <c r="A86" s="4" t="inlineStr">
        <is>
          <t>Debt discount</t>
        </is>
      </c>
      <c r="B86" s="6" t="n">
        <v>0</v>
      </c>
      <c r="C86" s="4" t="inlineStr">
        <is>
          <t xml:space="preserve"> </t>
        </is>
      </c>
    </row>
    <row r="87">
      <c r="A87" s="4" t="inlineStr">
        <is>
          <t>Convertible notes payable</t>
        </is>
      </c>
      <c r="B87" s="6" t="n">
        <v>924857</v>
      </c>
      <c r="C87" s="4" t="inlineStr">
        <is>
          <t xml:space="preserve"> </t>
        </is>
      </c>
    </row>
    <row r="88">
      <c r="A88" s="4" t="inlineStr">
        <is>
          <t>Less Long Term Notes Payable</t>
        </is>
      </c>
      <c r="B88" s="6" t="n">
        <v>-485679</v>
      </c>
    </row>
    <row r="89">
      <c r="A89" s="4" t="inlineStr">
        <is>
          <t>Short Term Notes Payable</t>
        </is>
      </c>
      <c r="B89" s="6" t="n">
        <v>439179</v>
      </c>
    </row>
    <row r="90">
      <c r="A90" s="4" t="inlineStr">
        <is>
          <t>Notes payable | 1% Note Payble under Paycheck Protection Program (GLI) 4-14-20</t>
        </is>
      </c>
    </row>
    <row r="91">
      <c r="A91" s="4" t="inlineStr">
        <is>
          <t>Principal amount due</t>
        </is>
      </c>
      <c r="B91" s="6" t="n">
        <v>362500</v>
      </c>
      <c r="C91" s="4" t="inlineStr">
        <is>
          <t xml:space="preserve"> </t>
        </is>
      </c>
    </row>
    <row r="92">
      <c r="A92" s="4" t="inlineStr">
        <is>
          <t>Accrued Interest</t>
        </is>
      </c>
      <c r="B92" s="6" t="n">
        <v>2638</v>
      </c>
      <c r="C92" s="4" t="inlineStr">
        <is>
          <t xml:space="preserve"> </t>
        </is>
      </c>
    </row>
    <row r="93">
      <c r="A93" s="4" t="inlineStr">
        <is>
          <t>Debt discount</t>
        </is>
      </c>
      <c r="B93" s="6" t="n">
        <v>0</v>
      </c>
      <c r="C93" s="4" t="inlineStr">
        <is>
          <t xml:space="preserve"> </t>
        </is>
      </c>
    </row>
    <row r="94">
      <c r="A94" s="4" t="inlineStr">
        <is>
          <t>Convertible notes payable</t>
        </is>
      </c>
      <c r="B94" s="6" t="n">
        <v>365138</v>
      </c>
      <c r="C94" s="4" t="inlineStr">
        <is>
          <t xml:space="preserve"> </t>
        </is>
      </c>
    </row>
    <row r="95">
      <c r="A95" s="4" t="inlineStr">
        <is>
          <t>Notes payable | 1% Note Payble under Paycheck Protection Program (EZ) 5-3-20</t>
        </is>
      </c>
    </row>
    <row r="96">
      <c r="A96" s="4" t="inlineStr">
        <is>
          <t>Principal amount due</t>
        </is>
      </c>
      <c r="B96" s="6" t="n">
        <v>203329</v>
      </c>
      <c r="C96" s="4" t="inlineStr">
        <is>
          <t xml:space="preserve"> </t>
        </is>
      </c>
    </row>
    <row r="97">
      <c r="A97" s="4" t="inlineStr">
        <is>
          <t>Accrued Interest</t>
        </is>
      </c>
      <c r="B97" s="6" t="n">
        <v>1371</v>
      </c>
      <c r="C97" s="4" t="inlineStr">
        <is>
          <t xml:space="preserve"> </t>
        </is>
      </c>
    </row>
    <row r="98">
      <c r="A98" s="4" t="inlineStr">
        <is>
          <t>Debt discount</t>
        </is>
      </c>
      <c r="B98" s="6" t="n">
        <v>0</v>
      </c>
      <c r="C98" s="4" t="inlineStr">
        <is>
          <t xml:space="preserve"> </t>
        </is>
      </c>
    </row>
    <row r="99">
      <c r="A99" s="4" t="inlineStr">
        <is>
          <t>Convertible notes payable</t>
        </is>
      </c>
      <c r="B99" s="6" t="n">
        <v>204700</v>
      </c>
      <c r="C99" s="4" t="inlineStr">
        <is>
          <t xml:space="preserve"> </t>
        </is>
      </c>
    </row>
    <row r="100">
      <c r="A100" s="4" t="inlineStr">
        <is>
          <t>Notes payable | 3.75% Economic Injury Disaster Loan (GLI) 6-19-20</t>
        </is>
      </c>
    </row>
    <row r="101">
      <c r="A101" s="4" t="inlineStr">
        <is>
          <t>Principal amount due</t>
        </is>
      </c>
      <c r="B101" s="6" t="n">
        <v>149900</v>
      </c>
      <c r="C101" s="4" t="inlineStr">
        <is>
          <t xml:space="preserve"> </t>
        </is>
      </c>
    </row>
    <row r="102">
      <c r="A102" s="4" t="inlineStr">
        <is>
          <t>Accrued Interest</t>
        </is>
      </c>
      <c r="B102" s="6" t="n">
        <v>3001</v>
      </c>
      <c r="C102" s="4" t="inlineStr">
        <is>
          <t xml:space="preserve"> </t>
        </is>
      </c>
    </row>
    <row r="103">
      <c r="A103" s="4" t="inlineStr">
        <is>
          <t>Debt discount</t>
        </is>
      </c>
      <c r="B103" s="6" t="n">
        <v>0</v>
      </c>
      <c r="C103" s="4" t="inlineStr">
        <is>
          <t xml:space="preserve"> </t>
        </is>
      </c>
    </row>
    <row r="104">
      <c r="A104" s="4" t="inlineStr">
        <is>
          <t>Convertible notes payable</t>
        </is>
      </c>
      <c r="B104" s="6" t="n">
        <v>152901</v>
      </c>
      <c r="C104" s="4" t="inlineStr">
        <is>
          <t xml:space="preserve"> </t>
        </is>
      </c>
    </row>
    <row r="105">
      <c r="A105" s="4" t="inlineStr">
        <is>
          <t>Notes payable | 3.75% Economic Injury Disaster Loan (EZ) 6-19-20</t>
        </is>
      </c>
    </row>
    <row r="106">
      <c r="A106" s="4" t="inlineStr">
        <is>
          <t>Principal amount due</t>
        </is>
      </c>
      <c r="B106" s="6" t="n">
        <v>149900</v>
      </c>
      <c r="C106" s="4" t="inlineStr">
        <is>
          <t xml:space="preserve"> </t>
        </is>
      </c>
    </row>
    <row r="107">
      <c r="A107" s="4" t="inlineStr">
        <is>
          <t>Accrued Interest</t>
        </is>
      </c>
      <c r="B107" s="6" t="n">
        <v>3075</v>
      </c>
      <c r="C107" s="4" t="inlineStr">
        <is>
          <t xml:space="preserve"> </t>
        </is>
      </c>
    </row>
    <row r="108">
      <c r="A108" s="4" t="inlineStr">
        <is>
          <t>Debt discount</t>
        </is>
      </c>
      <c r="B108" s="6" t="n">
        <v>0</v>
      </c>
      <c r="C108" s="4" t="inlineStr">
        <is>
          <t xml:space="preserve"> </t>
        </is>
      </c>
    </row>
    <row r="109">
      <c r="A109" s="4" t="inlineStr">
        <is>
          <t>Convertible notes payable</t>
        </is>
      </c>
      <c r="B109" s="6" t="n">
        <v>152975</v>
      </c>
      <c r="C109" s="4" t="inlineStr">
        <is>
          <t xml:space="preserve"> </t>
        </is>
      </c>
    </row>
    <row r="110">
      <c r="A110" s="4" t="inlineStr">
        <is>
          <t>Notes payable | Parties related to shareholders of EZ-CLONE Enterprises, Inc.</t>
        </is>
      </c>
    </row>
    <row r="111">
      <c r="A111" s="4" t="inlineStr">
        <is>
          <t>Principal amount due</t>
        </is>
      </c>
      <c r="B111" s="6" t="n">
        <v>49144</v>
      </c>
      <c r="C111" s="4" t="inlineStr">
        <is>
          <t xml:space="preserve"> </t>
        </is>
      </c>
    </row>
    <row r="112">
      <c r="A112" s="4" t="inlineStr">
        <is>
          <t>Accrued Interest</t>
        </is>
      </c>
      <c r="B112" s="6" t="n">
        <v>0</v>
      </c>
      <c r="C112" s="4" t="inlineStr">
        <is>
          <t xml:space="preserve"> </t>
        </is>
      </c>
    </row>
    <row r="113">
      <c r="A113" s="4" t="inlineStr">
        <is>
          <t>Debt discount</t>
        </is>
      </c>
      <c r="B113" s="6" t="n">
        <v>0</v>
      </c>
      <c r="C113" s="4" t="inlineStr">
        <is>
          <t xml:space="preserve"> </t>
        </is>
      </c>
    </row>
    <row r="114">
      <c r="A114" s="4" t="inlineStr">
        <is>
          <t>Convertible notes payable</t>
        </is>
      </c>
      <c r="B114" s="5" t="n">
        <v>49144</v>
      </c>
      <c r="C1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11. CONVERTIBLE NOTES PAYABLE, NET (Details 1)</t>
        </is>
      </c>
      <c r="B1" s="2" t="inlineStr">
        <is>
          <t>Dec. 31, 2020USD ($)</t>
        </is>
      </c>
    </row>
    <row r="2">
      <c r="A2" s="3" t="inlineStr">
        <is>
          <t>Debt Disclosure [Abstract]</t>
        </is>
      </c>
    </row>
    <row r="3">
      <c r="A3" s="4" t="inlineStr">
        <is>
          <t>2021</t>
        </is>
      </c>
      <c r="B3" s="5" t="n">
        <v>439179</v>
      </c>
    </row>
    <row r="4">
      <c r="A4" s="4" t="inlineStr">
        <is>
          <t>2022</t>
        </is>
      </c>
      <c r="B4" s="6" t="n">
        <v>194226</v>
      </c>
    </row>
    <row r="5">
      <c r="A5" s="4" t="inlineStr">
        <is>
          <t>2023</t>
        </is>
      </c>
      <c r="B5" s="6" t="n">
        <v>5813</v>
      </c>
    </row>
    <row r="6">
      <c r="A6" s="4" t="inlineStr">
        <is>
          <t>2024</t>
        </is>
      </c>
      <c r="B6" s="6" t="n">
        <v>6035</v>
      </c>
    </row>
    <row r="7">
      <c r="A7" s="4" t="inlineStr">
        <is>
          <t>2025</t>
        </is>
      </c>
      <c r="B7" s="6" t="n">
        <v>6265</v>
      </c>
    </row>
    <row r="8">
      <c r="A8" s="4" t="inlineStr">
        <is>
          <t>thereafter</t>
        </is>
      </c>
      <c r="B8" s="6" t="n">
        <v>273340</v>
      </c>
    </row>
    <row r="9">
      <c r="A9" s="4" t="inlineStr">
        <is>
          <t>Long term debt</t>
        </is>
      </c>
      <c r="B9" s="5" t="n">
        <v>9248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12. DERIVATIVE LIABILITY (Details) - USD ($)</t>
        </is>
      </c>
      <c r="B1" s="2" t="inlineStr">
        <is>
          <t>Dec. 31, 2020</t>
        </is>
      </c>
      <c r="C1" s="2" t="inlineStr">
        <is>
          <t>Dec. 31, 2019</t>
        </is>
      </c>
    </row>
    <row r="2">
      <c r="A2" s="4" t="inlineStr">
        <is>
          <t>Derivative instruments</t>
        </is>
      </c>
      <c r="B2" s="5" t="n">
        <v>1101436</v>
      </c>
      <c r="C2" s="5" t="n">
        <v>1300915</v>
      </c>
    </row>
    <row r="3">
      <c r="A3" s="4" t="inlineStr">
        <is>
          <t>Total</t>
        </is>
      </c>
      <c r="B3" s="6" t="n">
        <v>1101436</v>
      </c>
      <c r="C3" s="6" t="n">
        <v>1300915</v>
      </c>
    </row>
    <row r="4">
      <c r="A4" s="4" t="inlineStr">
        <is>
          <t>Level 1</t>
        </is>
      </c>
    </row>
    <row r="5">
      <c r="A5" s="4" t="inlineStr">
        <is>
          <t>Derivative instruments</t>
        </is>
      </c>
      <c r="B5" s="6" t="n">
        <v>0</v>
      </c>
      <c r="C5" s="6" t="n">
        <v>0</v>
      </c>
    </row>
    <row r="6">
      <c r="A6" s="4" t="inlineStr">
        <is>
          <t>Total</t>
        </is>
      </c>
      <c r="B6" s="6" t="n">
        <v>0</v>
      </c>
      <c r="C6" s="6" t="n">
        <v>0</v>
      </c>
    </row>
    <row r="7">
      <c r="A7" s="4" t="inlineStr">
        <is>
          <t>Level 2</t>
        </is>
      </c>
    </row>
    <row r="8">
      <c r="A8" s="4" t="inlineStr">
        <is>
          <t>Derivative instruments</t>
        </is>
      </c>
      <c r="B8" s="6" t="n">
        <v>0</v>
      </c>
      <c r="C8" s="6" t="n">
        <v>0</v>
      </c>
    </row>
    <row r="9">
      <c r="A9" s="4" t="inlineStr">
        <is>
          <t>Total</t>
        </is>
      </c>
      <c r="B9" s="6" t="n">
        <v>0</v>
      </c>
      <c r="C9" s="6" t="n">
        <v>0</v>
      </c>
    </row>
    <row r="10">
      <c r="A10" s="4" t="inlineStr">
        <is>
          <t>Level 3</t>
        </is>
      </c>
    </row>
    <row r="11">
      <c r="A11" s="4" t="inlineStr">
        <is>
          <t>Derivative instruments</t>
        </is>
      </c>
      <c r="B11" s="6" t="n">
        <v>1101436</v>
      </c>
      <c r="C11" s="6" t="n">
        <v>1300915</v>
      </c>
    </row>
    <row r="12">
      <c r="A12" s="4" t="inlineStr">
        <is>
          <t>Total</t>
        </is>
      </c>
      <c r="B12" s="5" t="n">
        <v>1101436</v>
      </c>
      <c r="C12" s="5" t="n">
        <v>13009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30" customWidth="1" min="2" max="2"/>
  </cols>
  <sheetData>
    <row r="1">
      <c r="A1" s="1" t="inlineStr">
        <is>
          <t>14. EQUITY (Details) - Warrants</t>
        </is>
      </c>
      <c r="B1" s="2" t="inlineStr">
        <is>
          <t>12 Months Ended</t>
        </is>
      </c>
    </row>
    <row r="2">
      <c r="B2" s="2" t="inlineStr">
        <is>
          <t>Dec. 31, 2020$ / sharesshares</t>
        </is>
      </c>
    </row>
    <row r="3">
      <c r="A3" s="3" t="inlineStr">
        <is>
          <t>Shares</t>
        </is>
      </c>
    </row>
    <row r="4">
      <c r="A4" s="4" t="inlineStr">
        <is>
          <t>Outstanding, beginning of period</t>
        </is>
      </c>
      <c r="B4" s="6" t="n">
        <v>2418834</v>
      </c>
    </row>
    <row r="5">
      <c r="A5" s="4" t="inlineStr">
        <is>
          <t>Issued</t>
        </is>
      </c>
      <c r="B5" s="6" t="n">
        <v>1033057</v>
      </c>
    </row>
    <row r="6">
      <c r="A6" s="4" t="inlineStr">
        <is>
          <t>Exercised</t>
        </is>
      </c>
      <c r="B6" s="6" t="n">
        <v>-154</v>
      </c>
    </row>
    <row r="7">
      <c r="A7" s="4" t="inlineStr">
        <is>
          <t>Forfeited</t>
        </is>
      </c>
      <c r="B7" s="6" t="n">
        <v>0</v>
      </c>
    </row>
    <row r="8">
      <c r="A8" s="4" t="inlineStr">
        <is>
          <t>Expired</t>
        </is>
      </c>
      <c r="B8" s="6" t="n">
        <v>0</v>
      </c>
    </row>
    <row r="9">
      <c r="A9" s="4" t="inlineStr">
        <is>
          <t>Outstanding, end of period</t>
        </is>
      </c>
      <c r="B9" s="6" t="n">
        <v>3451737</v>
      </c>
    </row>
    <row r="10">
      <c r="A10" s="4" t="inlineStr">
        <is>
          <t>Exercisable, end of period</t>
        </is>
      </c>
      <c r="B10" s="6" t="n">
        <v>3451737</v>
      </c>
    </row>
    <row r="11">
      <c r="A11" s="3" t="inlineStr">
        <is>
          <t>Weighted Average Exercise Price</t>
        </is>
      </c>
    </row>
    <row r="12">
      <c r="A12" s="4" t="inlineStr">
        <is>
          <t>Outstanding, beginning of period | $ / shares</t>
        </is>
      </c>
      <c r="B12" s="9" t="n">
        <v>3.465</v>
      </c>
    </row>
    <row r="13">
      <c r="A13" s="4" t="inlineStr">
        <is>
          <t>Issued | $ / shares</t>
        </is>
      </c>
      <c r="B13" s="10" t="n">
        <v>0.121</v>
      </c>
    </row>
    <row r="14">
      <c r="A14" s="4" t="inlineStr">
        <is>
          <t>Exercised | $ / shares</t>
        </is>
      </c>
      <c r="B14" s="10" t="n">
        <v>-3.151</v>
      </c>
    </row>
    <row r="15">
      <c r="A15" s="4" t="inlineStr">
        <is>
          <t>Forfeited | $ / shares</t>
        </is>
      </c>
      <c r="B15" s="6" t="n">
        <v>0</v>
      </c>
    </row>
    <row r="16">
      <c r="A16" s="4" t="inlineStr">
        <is>
          <t>Expired | $ / shares</t>
        </is>
      </c>
      <c r="B16" s="6" t="n">
        <v>0</v>
      </c>
    </row>
    <row r="17">
      <c r="A17" s="4" t="inlineStr">
        <is>
          <t>Outstanding, end of period | $ / shares</t>
        </is>
      </c>
      <c r="B17" s="9" t="n">
        <v>2.4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14. EQUITY (Details 1) - $ / shares</t>
        </is>
      </c>
      <c r="B1" s="2" t="inlineStr">
        <is>
          <t>12 Months Ended</t>
        </is>
      </c>
    </row>
    <row r="2">
      <c r="B2" s="2" t="inlineStr">
        <is>
          <t>Dec. 31, 2020</t>
        </is>
      </c>
      <c r="C2" s="2" t="inlineStr">
        <is>
          <t>Dec. 31, 2019</t>
        </is>
      </c>
    </row>
    <row r="3">
      <c r="A3" s="4" t="inlineStr">
        <is>
          <t>Weighted average remaining life</t>
        </is>
      </c>
      <c r="B3" s="4" t="inlineStr">
        <is>
          <t>2 years 8 months 23 days</t>
        </is>
      </c>
    </row>
    <row r="4">
      <c r="A4" s="4" t="inlineStr">
        <is>
          <t>Price Range 1</t>
        </is>
      </c>
    </row>
    <row r="5">
      <c r="A5" s="4" t="inlineStr">
        <is>
          <t>Shares outstanding</t>
        </is>
      </c>
      <c r="B5" s="6" t="n">
        <v>1033057</v>
      </c>
    </row>
    <row r="6">
      <c r="A6" s="4" t="inlineStr">
        <is>
          <t>Weighted average remaining life</t>
        </is>
      </c>
      <c r="B6" s="4" t="inlineStr">
        <is>
          <t>3 years</t>
        </is>
      </c>
    </row>
    <row r="7">
      <c r="A7" s="4" t="inlineStr">
        <is>
          <t>Weighted average exercise price outstanding</t>
        </is>
      </c>
      <c r="B7" s="9" t="n">
        <v>0.121</v>
      </c>
    </row>
    <row r="8">
      <c r="A8" s="4" t="inlineStr">
        <is>
          <t>Shares exercisable</t>
        </is>
      </c>
      <c r="B8" s="6" t="n">
        <v>1033057</v>
      </c>
    </row>
    <row r="9">
      <c r="A9" s="4" t="inlineStr">
        <is>
          <t>Weighted average exercise price exercisable</t>
        </is>
      </c>
      <c r="B9" s="9" t="n">
        <v>0.121</v>
      </c>
    </row>
    <row r="10">
      <c r="A10" s="4" t="inlineStr">
        <is>
          <t>Price Range 2</t>
        </is>
      </c>
    </row>
    <row r="11">
      <c r="A11" s="4" t="inlineStr">
        <is>
          <t>Shares outstanding</t>
        </is>
      </c>
      <c r="B11" s="6" t="n">
        <v>366667</v>
      </c>
    </row>
    <row r="12">
      <c r="A12" s="4" t="inlineStr">
        <is>
          <t>Weighted average remaining life</t>
        </is>
      </c>
      <c r="B12" s="4" t="inlineStr">
        <is>
          <t>5 years 7 months 28 days</t>
        </is>
      </c>
    </row>
    <row r="13">
      <c r="A13" s="4" t="inlineStr">
        <is>
          <t>Weighted average exercise price outstanding</t>
        </is>
      </c>
      <c r="B13" s="11" t="n">
        <v>1.5</v>
      </c>
    </row>
    <row r="14">
      <c r="A14" s="4" t="inlineStr">
        <is>
          <t>Shares exercisable</t>
        </is>
      </c>
      <c r="B14" s="6" t="n">
        <v>366667</v>
      </c>
    </row>
    <row r="15">
      <c r="A15" s="4" t="inlineStr">
        <is>
          <t>Weighted average exercise price exercisable</t>
        </is>
      </c>
      <c r="B15" s="11" t="n">
        <v>1.5</v>
      </c>
    </row>
    <row r="16">
      <c r="A16" s="4" t="inlineStr">
        <is>
          <t>Price Range 3</t>
        </is>
      </c>
    </row>
    <row r="17">
      <c r="A17" s="4" t="inlineStr">
        <is>
          <t>Shares outstanding</t>
        </is>
      </c>
      <c r="B17" s="6" t="n">
        <v>320000</v>
      </c>
    </row>
    <row r="18">
      <c r="A18" s="4" t="inlineStr">
        <is>
          <t>Weighted average remaining life</t>
        </is>
      </c>
      <c r="B18" s="4" t="inlineStr">
        <is>
          <t>3 years 10 months 17 days</t>
        </is>
      </c>
    </row>
    <row r="19">
      <c r="A19" s="4" t="inlineStr">
        <is>
          <t>Weighted average exercise price outstanding</t>
        </is>
      </c>
      <c r="B19" s="11" t="n">
        <v>1.8</v>
      </c>
    </row>
    <row r="20">
      <c r="A20" s="4" t="inlineStr">
        <is>
          <t>Shares exercisable</t>
        </is>
      </c>
      <c r="B20" s="6" t="n">
        <v>320000</v>
      </c>
    </row>
    <row r="21">
      <c r="A21" s="4" t="inlineStr">
        <is>
          <t>Weighted average exercise price exercisable</t>
        </is>
      </c>
      <c r="B21" s="11" t="n">
        <v>1.8</v>
      </c>
    </row>
    <row r="22">
      <c r="A22" s="4" t="inlineStr">
        <is>
          <t>Price Range 4</t>
        </is>
      </c>
    </row>
    <row r="23">
      <c r="A23" s="4" t="inlineStr">
        <is>
          <t>Shares outstanding</t>
        </is>
      </c>
      <c r="B23" s="6" t="n">
        <v>1407428</v>
      </c>
    </row>
    <row r="24">
      <c r="A24" s="4" t="inlineStr">
        <is>
          <t>Weighted average remaining life</t>
        </is>
      </c>
      <c r="B24" s="4" t="inlineStr">
        <is>
          <t>9 months 29 days</t>
        </is>
      </c>
    </row>
    <row r="25">
      <c r="A25" s="4" t="inlineStr">
        <is>
          <t>Weighted average exercise price outstanding</t>
        </is>
      </c>
      <c r="B25" s="8" t="n">
        <v>3.15</v>
      </c>
    </row>
    <row r="26">
      <c r="A26" s="4" t="inlineStr">
        <is>
          <t>Shares exercisable</t>
        </is>
      </c>
      <c r="B26" s="6" t="n">
        <v>1407428</v>
      </c>
    </row>
    <row r="27">
      <c r="A27" s="4" t="inlineStr">
        <is>
          <t>Weighted average exercise price exercisable</t>
        </is>
      </c>
      <c r="B27" s="8" t="n">
        <v>3.15</v>
      </c>
    </row>
    <row r="28">
      <c r="A28" s="4" t="inlineStr">
        <is>
          <t>Price Range 5</t>
        </is>
      </c>
    </row>
    <row r="29">
      <c r="A29" s="4" t="inlineStr">
        <is>
          <t>Shares outstanding</t>
        </is>
      </c>
      <c r="B29" s="6" t="n">
        <v>324586</v>
      </c>
    </row>
    <row r="30">
      <c r="A30" s="4" t="inlineStr">
        <is>
          <t>Weighted average remaining life</t>
        </is>
      </c>
      <c r="B30" s="4" t="inlineStr">
        <is>
          <t>2 years</t>
        </is>
      </c>
    </row>
    <row r="31">
      <c r="A31" s="4" t="inlineStr">
        <is>
          <t>Weighted average exercise price outstanding</t>
        </is>
      </c>
      <c r="B31" s="11" t="n">
        <v>7.5</v>
      </c>
    </row>
    <row r="32">
      <c r="A32" s="4" t="inlineStr">
        <is>
          <t>Shares exercisable</t>
        </is>
      </c>
      <c r="B32" s="6" t="n">
        <v>324586</v>
      </c>
    </row>
    <row r="33">
      <c r="A33" s="4" t="inlineStr">
        <is>
          <t>Weighted average exercise price exercisable</t>
        </is>
      </c>
      <c r="B33" s="11" t="n">
        <v>7.5</v>
      </c>
    </row>
    <row r="34">
      <c r="A34" s="4" t="inlineStr">
        <is>
          <t>Warrants</t>
        </is>
      </c>
    </row>
    <row r="35">
      <c r="A35" s="4" t="inlineStr">
        <is>
          <t>Shares outstanding</t>
        </is>
      </c>
      <c r="B35" s="6" t="n">
        <v>3451737</v>
      </c>
      <c r="C35" s="6" t="n">
        <v>2418834</v>
      </c>
    </row>
    <row r="36">
      <c r="A36" s="4" t="inlineStr">
        <is>
          <t>Weighted average remaining life</t>
        </is>
      </c>
      <c r="B36" s="4" t="inlineStr">
        <is>
          <t>1 year 10 months 20 days</t>
        </is>
      </c>
    </row>
    <row r="37">
      <c r="A37" s="4" t="inlineStr">
        <is>
          <t>Weighted average exercise price outstanding</t>
        </is>
      </c>
      <c r="B37" s="9" t="n">
        <v>2.464</v>
      </c>
      <c r="C37" s="9" t="n">
        <v>3.465</v>
      </c>
    </row>
    <row r="38">
      <c r="A38" s="4" t="inlineStr">
        <is>
          <t>Shares exercisable</t>
        </is>
      </c>
      <c r="B38" s="6" t="n">
        <v>3451737</v>
      </c>
    </row>
    <row r="39">
      <c r="A39" s="4" t="inlineStr">
        <is>
          <t>Weighted average exercise price exercisable</t>
        </is>
      </c>
      <c r="B39" s="9" t="n">
        <v>2.4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16" customWidth="1" min="2" max="2"/>
  </cols>
  <sheetData>
    <row r="1">
      <c r="A1" s="1" t="inlineStr">
        <is>
          <t>14 EQUITY (Details 2)</t>
        </is>
      </c>
      <c r="B1" s="2" t="inlineStr">
        <is>
          <t>12 Months Ended</t>
        </is>
      </c>
    </row>
    <row r="2">
      <c r="B2" s="2" t="inlineStr">
        <is>
          <t>Dec. 31, 2020</t>
        </is>
      </c>
    </row>
    <row r="3">
      <c r="A3" s="4" t="inlineStr">
        <is>
          <t>Dividend yield</t>
        </is>
      </c>
      <c r="B3" s="4" t="inlineStr">
        <is>
          <t>0.00%</t>
        </is>
      </c>
    </row>
    <row r="4">
      <c r="A4" s="4" t="inlineStr">
        <is>
          <t>Minimum</t>
        </is>
      </c>
    </row>
    <row r="5">
      <c r="A5" s="4" t="inlineStr">
        <is>
          <t>Expected life</t>
        </is>
      </c>
      <c r="B5" s="4" t="inlineStr">
        <is>
          <t>1 year</t>
        </is>
      </c>
    </row>
    <row r="6">
      <c r="A6" s="4" t="inlineStr">
        <is>
          <t>Expected volatility</t>
        </is>
      </c>
      <c r="B6" s="4" t="inlineStr">
        <is>
          <t>70.00%</t>
        </is>
      </c>
    </row>
    <row r="7">
      <c r="A7" s="4" t="inlineStr">
        <is>
          <t>Risk free interest rate</t>
        </is>
      </c>
      <c r="B7" s="4" t="inlineStr">
        <is>
          <t>0.78%</t>
        </is>
      </c>
    </row>
    <row r="8">
      <c r="A8" s="4" t="inlineStr">
        <is>
          <t>Maximum</t>
        </is>
      </c>
    </row>
    <row r="9">
      <c r="A9" s="4" t="inlineStr">
        <is>
          <t>Expected life</t>
        </is>
      </c>
      <c r="B9" s="4" t="inlineStr">
        <is>
          <t>5 years</t>
        </is>
      </c>
    </row>
    <row r="10">
      <c r="A10" s="4" t="inlineStr">
        <is>
          <t>Expected volatility</t>
        </is>
      </c>
      <c r="B10" s="4" t="inlineStr">
        <is>
          <t>200.00%</t>
        </is>
      </c>
    </row>
    <row r="11">
      <c r="A11" s="4" t="inlineStr">
        <is>
          <t>Risk free interest rate</t>
        </is>
      </c>
      <c r="B11" s="4" t="inlineStr">
        <is>
          <t>2.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14. EQUITY (Details Narrative)</t>
        </is>
      </c>
      <c r="B1" s="2" t="inlineStr">
        <is>
          <t>Dec. 31, 2020USD ($)</t>
        </is>
      </c>
    </row>
    <row r="2">
      <c r="A2" s="3" t="inlineStr">
        <is>
          <t>Equity [Abstract]</t>
        </is>
      </c>
    </row>
    <row r="3">
      <c r="A3" s="4" t="inlineStr">
        <is>
          <t>Warrants intrinsic value</t>
        </is>
      </c>
      <c r="B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15. STOCK OPTIONS (Details) - USD ($)</t>
        </is>
      </c>
      <c r="B1" s="2" t="inlineStr">
        <is>
          <t>12 Months Ended</t>
        </is>
      </c>
    </row>
    <row r="2">
      <c r="B2" s="2" t="inlineStr">
        <is>
          <t>Dec. 31, 2020</t>
        </is>
      </c>
      <c r="C2" s="2" t="inlineStr">
        <is>
          <t>Dec. 31, 2019</t>
        </is>
      </c>
    </row>
    <row r="3">
      <c r="A3" s="3" t="inlineStr">
        <is>
          <t>Aggregate Intrinsic Value</t>
        </is>
      </c>
    </row>
    <row r="4">
      <c r="A4" s="4" t="inlineStr">
        <is>
          <t>Outstanding, end of period</t>
        </is>
      </c>
      <c r="B4" s="5" t="n">
        <v>0</v>
      </c>
    </row>
    <row r="5">
      <c r="A5" s="4" t="inlineStr">
        <is>
          <t>Stock Options</t>
        </is>
      </c>
    </row>
    <row r="6">
      <c r="A6" s="3" t="inlineStr">
        <is>
          <t>Shares</t>
        </is>
      </c>
    </row>
    <row r="7">
      <c r="A7" s="4" t="inlineStr">
        <is>
          <t>Outstanding, beginning of period</t>
        </is>
      </c>
      <c r="B7" s="6" t="n">
        <v>550000</v>
      </c>
      <c r="C7" s="6" t="n">
        <v>666667</v>
      </c>
    </row>
    <row r="8">
      <c r="A8" s="4" t="inlineStr">
        <is>
          <t>Granted</t>
        </is>
      </c>
      <c r="B8" s="6" t="n">
        <v>0</v>
      </c>
      <c r="C8" s="6" t="n">
        <v>23333</v>
      </c>
    </row>
    <row r="9">
      <c r="A9" s="4" t="inlineStr">
        <is>
          <t>Exercised</t>
        </is>
      </c>
      <c r="B9" s="6" t="n">
        <v>0</v>
      </c>
      <c r="C9" s="6" t="n">
        <v>-26111</v>
      </c>
    </row>
    <row r="10">
      <c r="A10" s="4" t="inlineStr">
        <is>
          <t>Forfeitures</t>
        </is>
      </c>
      <c r="B10" s="6" t="n">
        <v>-43333</v>
      </c>
      <c r="C10" s="6" t="n">
        <v>-113889</v>
      </c>
    </row>
    <row r="11">
      <c r="A11" s="4" t="inlineStr">
        <is>
          <t>Outstanding, end of period</t>
        </is>
      </c>
      <c r="B11" s="6" t="n">
        <v>506667</v>
      </c>
      <c r="C11" s="6" t="n">
        <v>550000</v>
      </c>
    </row>
    <row r="12">
      <c r="A12" s="3" t="inlineStr">
        <is>
          <t>Weighted Average Exercise Price</t>
        </is>
      </c>
    </row>
    <row r="13">
      <c r="A13" s="4" t="inlineStr">
        <is>
          <t>Outstanding, beginning of period</t>
        </is>
      </c>
      <c r="B13" s="9" t="n">
        <v>1.491</v>
      </c>
      <c r="C13" s="8" t="n">
        <v>1.41</v>
      </c>
    </row>
    <row r="14">
      <c r="A14" s="4" t="inlineStr">
        <is>
          <t>Granted</t>
        </is>
      </c>
      <c r="B14" s="6" t="n">
        <v>0</v>
      </c>
      <c r="C14" s="10" t="n">
        <v>1.457</v>
      </c>
    </row>
    <row r="15">
      <c r="A15" s="4" t="inlineStr">
        <is>
          <t>Exercised</t>
        </is>
      </c>
      <c r="B15" s="6" t="n">
        <v>0</v>
      </c>
      <c r="C15" s="10" t="n">
        <v>-0.9</v>
      </c>
    </row>
    <row r="16">
      <c r="A16" s="4" t="inlineStr">
        <is>
          <t>Forfeitures</t>
        </is>
      </c>
      <c r="B16" s="10" t="n">
        <v>-1.431</v>
      </c>
      <c r="C16" s="10" t="n">
        <v>-1.146</v>
      </c>
    </row>
    <row r="17">
      <c r="A17" s="4" t="inlineStr">
        <is>
          <t>Outstanding, end of period</t>
        </is>
      </c>
      <c r="B17" s="9" t="n">
        <v>1.496</v>
      </c>
      <c r="C17" s="9" t="n">
        <v>1.491</v>
      </c>
    </row>
    <row r="18">
      <c r="A18" s="3" t="inlineStr">
        <is>
          <t>Aggregate Intrinsic Value</t>
        </is>
      </c>
    </row>
    <row r="19">
      <c r="A19" s="4" t="inlineStr">
        <is>
          <t>Outstanding, beginning of period</t>
        </is>
      </c>
      <c r="B19" s="5" t="n">
        <v>820000</v>
      </c>
      <c r="C19" s="5" t="n">
        <v>940000</v>
      </c>
    </row>
    <row r="20">
      <c r="A20" s="4" t="inlineStr">
        <is>
          <t>Granted</t>
        </is>
      </c>
      <c r="B20" s="5" t="n">
        <v>0</v>
      </c>
      <c r="C20" s="5" t="n">
        <v>34000</v>
      </c>
    </row>
    <row r="21">
      <c r="A21" s="4" t="inlineStr">
        <is>
          <t>Exercised</t>
        </is>
      </c>
      <c r="B21" s="5" t="n">
        <v>0</v>
      </c>
      <c r="C21" s="5" t="n">
        <v>-23500</v>
      </c>
    </row>
    <row r="22">
      <c r="A22" s="4" t="inlineStr">
        <is>
          <t>Forfeitures</t>
        </is>
      </c>
      <c r="B22" s="5" t="n">
        <v>-62000</v>
      </c>
      <c r="C22" s="5" t="n">
        <v>-130500</v>
      </c>
    </row>
    <row r="23">
      <c r="A23" s="4" t="inlineStr">
        <is>
          <t>Outstanding, end of period</t>
        </is>
      </c>
      <c r="B23" s="5" t="n">
        <v>758000</v>
      </c>
      <c r="C23" s="5" t="n">
        <v>8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15. STOCK OPTIONS (Details 1) - $ / shares</t>
        </is>
      </c>
      <c r="B1" s="2" t="inlineStr">
        <is>
          <t>12 Months Ended</t>
        </is>
      </c>
    </row>
    <row r="2">
      <c r="B2" s="2" t="inlineStr">
        <is>
          <t>Dec. 31, 2020</t>
        </is>
      </c>
      <c r="C2" s="2" t="inlineStr">
        <is>
          <t>Dec. 31, 2019</t>
        </is>
      </c>
      <c r="D2" s="2" t="inlineStr">
        <is>
          <t>Dec. 31, 2018</t>
        </is>
      </c>
    </row>
    <row r="3">
      <c r="A3" s="4" t="inlineStr">
        <is>
          <t>Weighted average remaining life in years</t>
        </is>
      </c>
      <c r="B3" s="4" t="inlineStr">
        <is>
          <t>2 years 8 months 23 days</t>
        </is>
      </c>
    </row>
    <row r="4">
      <c r="A4" s="4" t="inlineStr">
        <is>
          <t>Exercise Price Range 1</t>
        </is>
      </c>
    </row>
    <row r="5">
      <c r="A5" s="4" t="inlineStr">
        <is>
          <t>Outstanding</t>
        </is>
      </c>
      <c r="B5" s="6" t="n">
        <v>80000</v>
      </c>
    </row>
    <row r="6">
      <c r="A6" s="4" t="inlineStr">
        <is>
          <t>Weighted average remaining life in years</t>
        </is>
      </c>
      <c r="B6" s="4" t="inlineStr">
        <is>
          <t>2 years 3 months</t>
        </is>
      </c>
    </row>
    <row r="7">
      <c r="A7" s="4" t="inlineStr">
        <is>
          <t>Weighted average exercise price outstanding</t>
        </is>
      </c>
      <c r="B7" s="11" t="n">
        <v>0.9</v>
      </c>
    </row>
    <row r="8">
      <c r="A8" s="4" t="inlineStr">
        <is>
          <t>Exerciseable</t>
        </is>
      </c>
      <c r="B8" s="6" t="n">
        <v>80000</v>
      </c>
    </row>
    <row r="9">
      <c r="A9" s="4" t="inlineStr">
        <is>
          <t>Weighted average exercise price exercisable</t>
        </is>
      </c>
      <c r="B9" s="11" t="n">
        <v>0.9</v>
      </c>
    </row>
    <row r="10">
      <c r="A10" s="4" t="inlineStr">
        <is>
          <t>Exercise Price Range 2</t>
        </is>
      </c>
    </row>
    <row r="11">
      <c r="A11" s="4" t="inlineStr">
        <is>
          <t>Outstanding</t>
        </is>
      </c>
      <c r="B11" s="6" t="n">
        <v>66667</v>
      </c>
    </row>
    <row r="12">
      <c r="A12" s="4" t="inlineStr">
        <is>
          <t>Weighted average remaining life in years</t>
        </is>
      </c>
      <c r="B12" s="4" t="inlineStr">
        <is>
          <t>2 years 3 months</t>
        </is>
      </c>
    </row>
    <row r="13">
      <c r="A13" s="4" t="inlineStr">
        <is>
          <t>Weighted average exercise price outstanding</t>
        </is>
      </c>
      <c r="B13" s="8" t="n">
        <v>1.05</v>
      </c>
    </row>
    <row r="14">
      <c r="A14" s="4" t="inlineStr">
        <is>
          <t>Exerciseable</t>
        </is>
      </c>
      <c r="B14" s="6" t="n">
        <v>66667</v>
      </c>
    </row>
    <row r="15">
      <c r="A15" s="4" t="inlineStr">
        <is>
          <t>Weighted average exercise price exercisable</t>
        </is>
      </c>
      <c r="B15" s="8" t="n">
        <v>1.05</v>
      </c>
    </row>
    <row r="16">
      <c r="A16" s="4" t="inlineStr">
        <is>
          <t>Exercise Price Range 3</t>
        </is>
      </c>
    </row>
    <row r="17">
      <c r="A17" s="4" t="inlineStr">
        <is>
          <t>Outstanding</t>
        </is>
      </c>
      <c r="B17" s="6" t="n">
        <v>106665</v>
      </c>
    </row>
    <row r="18">
      <c r="A18" s="4" t="inlineStr">
        <is>
          <t>Weighted average remaining life in years</t>
        </is>
      </c>
      <c r="B18" s="4" t="inlineStr">
        <is>
          <t>2 years 1 month 28 days</t>
        </is>
      </c>
    </row>
    <row r="19">
      <c r="A19" s="4" t="inlineStr">
        <is>
          <t>Weighted average exercise price outstanding</t>
        </is>
      </c>
      <c r="B19" s="11" t="n">
        <v>1.5</v>
      </c>
    </row>
    <row r="20">
      <c r="A20" s="4" t="inlineStr">
        <is>
          <t>Exerciseable</t>
        </is>
      </c>
      <c r="B20" s="6" t="n">
        <v>103110</v>
      </c>
    </row>
    <row r="21">
      <c r="A21" s="4" t="inlineStr">
        <is>
          <t>Weighted average exercise price exercisable</t>
        </is>
      </c>
      <c r="B21" s="11" t="n">
        <v>1.5</v>
      </c>
    </row>
    <row r="22">
      <c r="A22" s="4" t="inlineStr">
        <is>
          <t>Exercise Price Range 4</t>
        </is>
      </c>
    </row>
    <row r="23">
      <c r="A23" s="4" t="inlineStr">
        <is>
          <t>Outstanding</t>
        </is>
      </c>
      <c r="B23" s="6" t="n">
        <v>253335</v>
      </c>
    </row>
    <row r="24">
      <c r="A24" s="4" t="inlineStr">
        <is>
          <t>Weighted average remaining life in years</t>
        </is>
      </c>
      <c r="B24" s="4" t="inlineStr">
        <is>
          <t>3 years 3 months</t>
        </is>
      </c>
    </row>
    <row r="25">
      <c r="A25" s="4" t="inlineStr">
        <is>
          <t>Weighted average exercise price outstanding</t>
        </is>
      </c>
      <c r="B25" s="11" t="n">
        <v>1.8</v>
      </c>
    </row>
    <row r="26">
      <c r="A26" s="4" t="inlineStr">
        <is>
          <t>Exerciseable</t>
        </is>
      </c>
      <c r="B26" s="6" t="n">
        <v>168889</v>
      </c>
    </row>
    <row r="27">
      <c r="A27" s="4" t="inlineStr">
        <is>
          <t>Weighted average exercise price exercisable</t>
        </is>
      </c>
      <c r="B27" s="11" t="n">
        <v>1.8</v>
      </c>
    </row>
    <row r="28">
      <c r="A28" s="4" t="inlineStr">
        <is>
          <t>Stock Options</t>
        </is>
      </c>
    </row>
    <row r="29">
      <c r="A29" s="4" t="inlineStr">
        <is>
          <t>Outstanding</t>
        </is>
      </c>
      <c r="B29" s="6" t="n">
        <v>506667</v>
      </c>
      <c r="C29" s="6" t="n">
        <v>550000</v>
      </c>
      <c r="D29" s="6" t="n">
        <v>666667</v>
      </c>
    </row>
    <row r="30">
      <c r="A30" s="4" t="inlineStr">
        <is>
          <t>Weighted average remaining life in years</t>
        </is>
      </c>
      <c r="B30" s="4" t="inlineStr">
        <is>
          <t>2 years 8 months 23 days</t>
        </is>
      </c>
    </row>
    <row r="31">
      <c r="A31" s="4" t="inlineStr">
        <is>
          <t>Weighted average exercise price outstanding</t>
        </is>
      </c>
      <c r="B31" s="9" t="n">
        <v>1.496</v>
      </c>
      <c r="C31" s="9" t="n">
        <v>1.491</v>
      </c>
      <c r="D31" s="8" t="n">
        <v>1.41</v>
      </c>
    </row>
    <row r="32">
      <c r="A32" s="4" t="inlineStr">
        <is>
          <t>Exerciseable</t>
        </is>
      </c>
      <c r="B32" s="6" t="n">
        <v>418667</v>
      </c>
    </row>
    <row r="33">
      <c r="A33" s="4" t="inlineStr">
        <is>
          <t>Weighted average exercise price exercisable</t>
        </is>
      </c>
      <c r="B33" s="8" t="n">
        <v>1.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16" customWidth="1" min="2" max="2"/>
  </cols>
  <sheetData>
    <row r="1">
      <c r="A1" s="1" t="inlineStr">
        <is>
          <t>15. STOCK OPTIONS (Details 2)</t>
        </is>
      </c>
      <c r="B1" s="2" t="inlineStr">
        <is>
          <t>12 Months Ended</t>
        </is>
      </c>
    </row>
    <row r="2">
      <c r="B2" s="2" t="inlineStr">
        <is>
          <t>Dec. 31, 2020</t>
        </is>
      </c>
    </row>
    <row r="3">
      <c r="A3" s="4" t="inlineStr">
        <is>
          <t>Dividend yield</t>
        </is>
      </c>
      <c r="B3" s="4" t="inlineStr">
        <is>
          <t>0.00%</t>
        </is>
      </c>
    </row>
    <row r="4">
      <c r="A4" s="4" t="inlineStr">
        <is>
          <t>Minimum</t>
        </is>
      </c>
    </row>
    <row r="5">
      <c r="A5" s="4" t="inlineStr">
        <is>
          <t>Expected life</t>
        </is>
      </c>
      <c r="B5" s="4" t="inlineStr">
        <is>
          <t>1 year</t>
        </is>
      </c>
    </row>
    <row r="6">
      <c r="A6" s="4" t="inlineStr">
        <is>
          <t>Expected volatility</t>
        </is>
      </c>
      <c r="B6" s="4" t="inlineStr">
        <is>
          <t>70.00%</t>
        </is>
      </c>
    </row>
    <row r="7">
      <c r="A7" s="4" t="inlineStr">
        <is>
          <t>Risk free interest rate</t>
        </is>
      </c>
      <c r="B7" s="4" t="inlineStr">
        <is>
          <t>0.78%</t>
        </is>
      </c>
    </row>
    <row r="8">
      <c r="A8" s="4" t="inlineStr">
        <is>
          <t>Maximum</t>
        </is>
      </c>
    </row>
    <row r="9">
      <c r="A9" s="4" t="inlineStr">
        <is>
          <t>Expected life</t>
        </is>
      </c>
      <c r="B9" s="4" t="inlineStr">
        <is>
          <t>5 years</t>
        </is>
      </c>
    </row>
    <row r="10">
      <c r="A10" s="4" t="inlineStr">
        <is>
          <t>Expected volatility</t>
        </is>
      </c>
      <c r="B10" s="4" t="inlineStr">
        <is>
          <t>200.00%</t>
        </is>
      </c>
    </row>
    <row r="11">
      <c r="A11" s="4" t="inlineStr">
        <is>
          <t>Risk free interest rate</t>
        </is>
      </c>
      <c r="B11" s="4" t="inlineStr">
        <is>
          <t>2.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379838</v>
      </c>
      <c r="C4" s="5" t="n">
        <v>-7285445</v>
      </c>
    </row>
    <row r="5">
      <c r="A5" s="3" t="inlineStr">
        <is>
          <t>Adjustments to reconcile net loss to net cash (used in) operating activities:</t>
        </is>
      </c>
    </row>
    <row r="6">
      <c r="A6" s="4" t="inlineStr">
        <is>
          <t>Depreciation</t>
        </is>
      </c>
      <c r="B6" s="6" t="n">
        <v>37152</v>
      </c>
      <c r="C6" s="6" t="n">
        <v>89322</v>
      </c>
    </row>
    <row r="7">
      <c r="A7" s="4" t="inlineStr">
        <is>
          <t>Restructuring expense - stores &amp; flooring</t>
        </is>
      </c>
      <c r="B7" s="6" t="n">
        <v>0</v>
      </c>
      <c r="C7" s="6" t="n">
        <v>555895</v>
      </c>
    </row>
    <row r="8">
      <c r="A8" s="4" t="inlineStr">
        <is>
          <t>Amortization of intangible assets</t>
        </is>
      </c>
      <c r="B8" s="6" t="n">
        <v>671716</v>
      </c>
      <c r="C8" s="6" t="n">
        <v>838262</v>
      </c>
    </row>
    <row r="9">
      <c r="A9" s="4" t="inlineStr">
        <is>
          <t>Stock based compensation</t>
        </is>
      </c>
      <c r="B9" s="6" t="n">
        <v>125169</v>
      </c>
      <c r="C9" s="6" t="n">
        <v>158042</v>
      </c>
    </row>
    <row r="10">
      <c r="A10" s="4" t="inlineStr">
        <is>
          <t>Common stock issued for services</t>
        </is>
      </c>
      <c r="B10" s="6" t="n">
        <v>11800</v>
      </c>
      <c r="C10" s="6" t="n">
        <v>312435</v>
      </c>
    </row>
    <row r="11">
      <c r="A11" s="4" t="inlineStr">
        <is>
          <t>Non cash interest and amortization of debt discount</t>
        </is>
      </c>
      <c r="B11" s="6" t="n">
        <v>1061852</v>
      </c>
      <c r="C11" s="6" t="n">
        <v>933265</v>
      </c>
    </row>
    <row r="12">
      <c r="A12" s="4" t="inlineStr">
        <is>
          <t>Change in fair value of derivative liability</t>
        </is>
      </c>
      <c r="B12" s="6" t="n">
        <v>-199479</v>
      </c>
      <c r="C12" s="6" t="n">
        <v>-494558</v>
      </c>
    </row>
    <row r="13">
      <c r="A13" s="4" t="inlineStr">
        <is>
          <t>Loss on debt conversions</t>
        </is>
      </c>
      <c r="B13" s="6" t="n">
        <v>945169</v>
      </c>
      <c r="C13" s="6" t="n">
        <v>1767325</v>
      </c>
    </row>
    <row r="14">
      <c r="A14" s="4" t="inlineStr">
        <is>
          <t>Loss on debt settlement</t>
        </is>
      </c>
      <c r="B14" s="6" t="n">
        <v>2422500</v>
      </c>
      <c r="C14" s="6" t="n">
        <v>0</v>
      </c>
    </row>
    <row r="15">
      <c r="A15" s="3" t="inlineStr">
        <is>
          <t>Changes in assets and liabilities:</t>
        </is>
      </c>
    </row>
    <row r="16">
      <c r="A16" s="4" t="inlineStr">
        <is>
          <t>Accounts receivable</t>
        </is>
      </c>
      <c r="B16" s="6" t="n">
        <v>-858716</v>
      </c>
      <c r="C16" s="6" t="n">
        <v>-59552</v>
      </c>
    </row>
    <row r="17">
      <c r="A17" s="4" t="inlineStr">
        <is>
          <t>Inventory</t>
        </is>
      </c>
      <c r="B17" s="6" t="n">
        <v>30150</v>
      </c>
      <c r="C17" s="6" t="n">
        <v>191990</v>
      </c>
    </row>
    <row r="18">
      <c r="A18" s="4" t="inlineStr">
        <is>
          <t>Prepaids costs</t>
        </is>
      </c>
      <c r="B18" s="6" t="n">
        <v>0</v>
      </c>
      <c r="C18" s="6" t="n">
        <v>3418</v>
      </c>
    </row>
    <row r="19">
      <c r="A19" s="4" t="inlineStr">
        <is>
          <t>Deposits</t>
        </is>
      </c>
      <c r="B19" s="6" t="n">
        <v>0</v>
      </c>
      <c r="C19" s="6" t="n">
        <v>32921</v>
      </c>
    </row>
    <row r="20">
      <c r="A20" s="4" t="inlineStr">
        <is>
          <t>Right of use, net</t>
        </is>
      </c>
      <c r="B20" s="6" t="n">
        <v>11409</v>
      </c>
      <c r="C20" s="6" t="n">
        <v>13984</v>
      </c>
    </row>
    <row r="21">
      <c r="A21" s="4" t="inlineStr">
        <is>
          <t>Accounts payable</t>
        </is>
      </c>
      <c r="B21" s="6" t="n">
        <v>28105</v>
      </c>
      <c r="C21" s="6" t="n">
        <v>371270</v>
      </c>
    </row>
    <row r="22">
      <c r="A22" s="4" t="inlineStr">
        <is>
          <t>Accrued expenses</t>
        </is>
      </c>
      <c r="B22" s="6" t="n">
        <v>-83433</v>
      </c>
      <c r="C22" s="6" t="n">
        <v>-131331</v>
      </c>
    </row>
    <row r="23">
      <c r="A23" s="4" t="inlineStr">
        <is>
          <t>Deferred revenue</t>
        </is>
      </c>
      <c r="B23" s="6" t="n">
        <v>0</v>
      </c>
      <c r="C23" s="6" t="n">
        <v>-89504</v>
      </c>
    </row>
    <row r="24">
      <c r="A24" s="4" t="inlineStr">
        <is>
          <t>Deferred tax liability</t>
        </is>
      </c>
      <c r="B24" s="6" t="n">
        <v>-117551</v>
      </c>
      <c r="C24" s="6" t="n">
        <v>-117550</v>
      </c>
    </row>
    <row r="25">
      <c r="A25" s="4" t="inlineStr">
        <is>
          <t>Change in federal and state taxes payable</t>
        </is>
      </c>
      <c r="B25" s="6" t="n">
        <v>343125</v>
      </c>
      <c r="C25" s="6" t="n">
        <v>0</v>
      </c>
    </row>
    <row r="26">
      <c r="A26" s="4" t="inlineStr">
        <is>
          <t>CASH (USED IN) OPERATING ACTIVITIES</t>
        </is>
      </c>
      <c r="B26" s="6" t="n">
        <v>-1950870</v>
      </c>
      <c r="C26" s="6" t="n">
        <v>-2909811</v>
      </c>
    </row>
    <row r="27">
      <c r="A27" s="3" t="inlineStr">
        <is>
          <t>CASH FLOWS FROM INVESTING ACTIVITIES:</t>
        </is>
      </c>
    </row>
    <row r="28">
      <c r="A28" s="4" t="inlineStr">
        <is>
          <t>Investment in purchased assets</t>
        </is>
      </c>
      <c r="B28" s="6" t="n">
        <v>0</v>
      </c>
      <c r="C28" s="6" t="n">
        <v>-12463</v>
      </c>
    </row>
    <row r="29">
      <c r="A29" s="4" t="inlineStr">
        <is>
          <t>NET CASH (USED IN) INVESTING ACTIVITIES</t>
        </is>
      </c>
      <c r="B29" s="6" t="n">
        <v>0</v>
      </c>
      <c r="C29" s="6" t="n">
        <v>-12463</v>
      </c>
    </row>
    <row r="30">
      <c r="A30" s="3" t="inlineStr">
        <is>
          <t>CASH FLOWS FROM FINANCING ACTIVITIES:</t>
        </is>
      </c>
    </row>
    <row r="31">
      <c r="A31" s="4" t="inlineStr">
        <is>
          <t>Repayment of convertible notes payable</t>
        </is>
      </c>
      <c r="B31" s="6" t="n">
        <v>-431151</v>
      </c>
      <c r="C31" s="6" t="n">
        <v>-778872</v>
      </c>
    </row>
    <row r="32">
      <c r="A32" s="4" t="inlineStr">
        <is>
          <t>Proceeds from notes payable</t>
        </is>
      </c>
      <c r="B32" s="6" t="n">
        <v>2723846</v>
      </c>
      <c r="C32" s="6" t="n">
        <v>1416137</v>
      </c>
    </row>
    <row r="33">
      <c r="A33" s="4" t="inlineStr">
        <is>
          <t>Repayment on capital lease</t>
        </is>
      </c>
      <c r="B33" s="6" t="n">
        <v>0</v>
      </c>
      <c r="C33" s="6" t="n">
        <v>-8534</v>
      </c>
    </row>
    <row r="34">
      <c r="A34" s="4" t="inlineStr">
        <is>
          <t>Proceeds from the issuance of common stock</t>
        </is>
      </c>
      <c r="B34" s="6" t="n">
        <v>485</v>
      </c>
      <c r="C34" s="6" t="n">
        <v>0</v>
      </c>
    </row>
    <row r="35">
      <c r="A35" s="4" t="inlineStr">
        <is>
          <t>NET CASH PROVIDED BY FINANCING ACTIVITIES</t>
        </is>
      </c>
      <c r="B35" s="6" t="n">
        <v>2293180</v>
      </c>
      <c r="C35" s="6" t="n">
        <v>628731</v>
      </c>
    </row>
    <row r="36">
      <c r="A36" s="4" t="inlineStr">
        <is>
          <t>NET INCREASE (DECREASE) IN CASH AND CASH EQUIVALENTS</t>
        </is>
      </c>
      <c r="B36" s="6" t="n">
        <v>342310</v>
      </c>
      <c r="C36" s="6" t="n">
        <v>-2293543</v>
      </c>
    </row>
    <row r="37">
      <c r="A37" s="4" t="inlineStr">
        <is>
          <t>CASH AND CASH EQUIVALENTS, beginning of period</t>
        </is>
      </c>
      <c r="B37" s="6" t="n">
        <v>40834</v>
      </c>
      <c r="C37" s="6" t="n">
        <v>2334377</v>
      </c>
    </row>
    <row r="38">
      <c r="A38" s="4" t="inlineStr">
        <is>
          <t>CASH AND CASH EQUIVALENTS, end of period</t>
        </is>
      </c>
      <c r="B38" s="6" t="n">
        <v>383144</v>
      </c>
      <c r="C38" s="6" t="n">
        <v>40834</v>
      </c>
    </row>
    <row r="39">
      <c r="A39" s="3" t="inlineStr">
        <is>
          <t>Non-cash investing and financing activities</t>
        </is>
      </c>
    </row>
    <row r="40">
      <c r="A40" s="4" t="inlineStr">
        <is>
          <t>Shares issued for convertible note and interest conversion</t>
        </is>
      </c>
      <c r="B40" s="6" t="n">
        <v>1947819</v>
      </c>
      <c r="C40" s="6" t="n">
        <v>1834246</v>
      </c>
    </row>
    <row r="41">
      <c r="A41" s="4" t="inlineStr">
        <is>
          <t>Issuance of stock for debt issuance costs</t>
        </is>
      </c>
      <c r="B41" s="6" t="n">
        <v>586565</v>
      </c>
      <c r="C41" s="6" t="n">
        <v>0</v>
      </c>
    </row>
    <row r="42">
      <c r="A42" s="4" t="inlineStr">
        <is>
          <t>Loss of debt conversions - issuance of stock</t>
        </is>
      </c>
      <c r="B42" s="6" t="n">
        <v>984169</v>
      </c>
      <c r="C42" s="6" t="n">
        <v>2035876</v>
      </c>
    </row>
    <row r="43">
      <c r="A43" s="4" t="inlineStr">
        <is>
          <t>Gain on debt conversions - reduction of accounts payable</t>
        </is>
      </c>
      <c r="B43" s="6" t="n">
        <v>39000</v>
      </c>
      <c r="C43" s="6" t="n">
        <v>268551</v>
      </c>
    </row>
    <row r="44">
      <c r="A44" s="4" t="inlineStr">
        <is>
          <t>Conversion of noncontrolling interest to acquisition payable</t>
        </is>
      </c>
      <c r="B44" s="5" t="n">
        <v>0</v>
      </c>
      <c r="C44" s="5" t="n">
        <v>13438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15. STOCK OPTIONS (Details Narrative) - USD ($)</t>
        </is>
      </c>
      <c r="B1" s="2" t="inlineStr">
        <is>
          <t>12 Months Ended</t>
        </is>
      </c>
    </row>
    <row r="2">
      <c r="B2" s="2" t="inlineStr">
        <is>
          <t>Dec. 31, 2020</t>
        </is>
      </c>
      <c r="C2" s="2" t="inlineStr">
        <is>
          <t>Dec. 31, 2019</t>
        </is>
      </c>
    </row>
    <row r="3">
      <c r="A3" s="4" t="inlineStr">
        <is>
          <t>Total unrecognized costs related to employee granted stock options</t>
        </is>
      </c>
      <c r="B3" s="5" t="n">
        <v>21468</v>
      </c>
    </row>
    <row r="4">
      <c r="A4" s="4" t="inlineStr">
        <is>
          <t>Weighted average remaining life in years</t>
        </is>
      </c>
      <c r="B4" s="4" t="inlineStr">
        <is>
          <t>2 years 8 months 23 days</t>
        </is>
      </c>
    </row>
    <row r="5">
      <c r="A5" s="4" t="inlineStr">
        <is>
          <t>Stock options intrinsic value</t>
        </is>
      </c>
      <c r="B5" s="5" t="n">
        <v>0</v>
      </c>
    </row>
    <row r="6">
      <c r="A6" s="4" t="inlineStr">
        <is>
          <t>2017 Stock Incentive Plan</t>
        </is>
      </c>
    </row>
    <row r="7">
      <c r="A7" s="4" t="inlineStr">
        <is>
          <t>Compensation expense related to Stock Incentive Plan</t>
        </is>
      </c>
      <c r="B7" s="5" t="n">
        <v>47170</v>
      </c>
      <c r="C7" s="5" t="n">
        <v>621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6. SEGMENT REPORTING (Details) - USD ($)</t>
        </is>
      </c>
      <c r="B1" s="2" t="inlineStr">
        <is>
          <t>12 Months Ended</t>
        </is>
      </c>
    </row>
    <row r="2">
      <c r="B2" s="2" t="inlineStr">
        <is>
          <t>Dec. 31, 2020</t>
        </is>
      </c>
      <c r="C2" s="2" t="inlineStr">
        <is>
          <t>Dec. 31, 2019</t>
        </is>
      </c>
    </row>
    <row r="3">
      <c r="A3" s="4" t="inlineStr">
        <is>
          <t>REVENUE</t>
        </is>
      </c>
      <c r="B3" s="5" t="n">
        <v>7000812</v>
      </c>
      <c r="C3" s="5" t="n">
        <v>8217562</v>
      </c>
    </row>
    <row r="4">
      <c r="A4" s="4" t="inlineStr">
        <is>
          <t>GROSS PROFIT</t>
        </is>
      </c>
      <c r="B4" s="6" t="n">
        <v>2980242</v>
      </c>
      <c r="C4" s="6" t="n">
        <v>2549127</v>
      </c>
    </row>
    <row r="5">
      <c r="A5" s="4" t="inlineStr">
        <is>
          <t>OPERATING LOSS</t>
        </is>
      </c>
      <c r="B5" s="6" t="n">
        <v>-1889962</v>
      </c>
      <c r="C5" s="6" t="n">
        <v>-5016827</v>
      </c>
    </row>
    <row r="6">
      <c r="A6" s="4" t="inlineStr">
        <is>
          <t>Assets</t>
        </is>
      </c>
      <c r="B6" s="6" t="n">
        <v>4355000</v>
      </c>
      <c r="C6" s="6" t="n">
        <v>4050000</v>
      </c>
    </row>
    <row r="7">
      <c r="A7" s="4" t="inlineStr">
        <is>
          <t>GrowLife distribution products and GrowLife, Inc.</t>
        </is>
      </c>
    </row>
    <row r="8">
      <c r="A8" s="4" t="inlineStr">
        <is>
          <t>REVENUE</t>
        </is>
      </c>
      <c r="B8" s="6" t="n">
        <v>1568000</v>
      </c>
      <c r="C8" s="6" t="n">
        <v>4487000</v>
      </c>
    </row>
    <row r="9">
      <c r="A9" s="4" t="inlineStr">
        <is>
          <t>GROSS PROFIT</t>
        </is>
      </c>
      <c r="B9" s="6" t="n">
        <v>314000</v>
      </c>
      <c r="C9" s="6" t="n">
        <v>663000</v>
      </c>
    </row>
    <row r="10">
      <c r="A10" s="4" t="inlineStr">
        <is>
          <t>OPERATING LOSS</t>
        </is>
      </c>
      <c r="B10" s="6" t="n">
        <v>-2465000</v>
      </c>
      <c r="C10" s="6" t="n">
        <v>-4857000</v>
      </c>
    </row>
    <row r="11">
      <c r="A11" s="4" t="inlineStr">
        <is>
          <t>Assets</t>
        </is>
      </c>
      <c r="B11" s="6" t="n">
        <v>108000</v>
      </c>
      <c r="C11" s="6" t="n">
        <v>-228000</v>
      </c>
    </row>
    <row r="12">
      <c r="A12" s="4" t="inlineStr">
        <is>
          <t>EZCLONE Cloning Manufacturing</t>
        </is>
      </c>
    </row>
    <row r="13">
      <c r="A13" s="4" t="inlineStr">
        <is>
          <t>REVENUE</t>
        </is>
      </c>
      <c r="B13" s="6" t="n">
        <v>5433000</v>
      </c>
      <c r="C13" s="6" t="n">
        <v>3731000</v>
      </c>
    </row>
    <row r="14">
      <c r="A14" s="4" t="inlineStr">
        <is>
          <t>GROSS PROFIT</t>
        </is>
      </c>
      <c r="B14" s="6" t="n">
        <v>2666000</v>
      </c>
      <c r="C14" s="6" t="n">
        <v>1886000</v>
      </c>
    </row>
    <row r="15">
      <c r="A15" s="4" t="inlineStr">
        <is>
          <t>OPERATING LOSS</t>
        </is>
      </c>
      <c r="B15" s="6" t="n">
        <v>575000</v>
      </c>
      <c r="C15" s="6" t="n">
        <v>-160000</v>
      </c>
    </row>
    <row r="16">
      <c r="A16" s="4" t="inlineStr">
        <is>
          <t>Assets</t>
        </is>
      </c>
      <c r="B16" s="5" t="n">
        <v>4247000</v>
      </c>
      <c r="C16" s="5" t="n">
        <v>427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18. INCOME TAX (Details) - USD ($)</t>
        </is>
      </c>
      <c r="B1" s="2" t="inlineStr">
        <is>
          <t>12 Months Ended</t>
        </is>
      </c>
    </row>
    <row r="2">
      <c r="B2" s="2" t="inlineStr">
        <is>
          <t>Dec. 31, 2020</t>
        </is>
      </c>
      <c r="C2" s="2" t="inlineStr">
        <is>
          <t>Dec. 31, 2019</t>
        </is>
      </c>
    </row>
    <row r="3">
      <c r="A3" s="3" t="inlineStr">
        <is>
          <t>Current tax (expense) :</t>
        </is>
      </c>
    </row>
    <row r="4">
      <c r="A4" s="4" t="inlineStr">
        <is>
          <t>Federal</t>
        </is>
      </c>
      <c r="B4" s="5" t="n">
        <v>-263983</v>
      </c>
      <c r="C4" s="5" t="n">
        <v>0</v>
      </c>
    </row>
    <row r="5">
      <c r="A5" s="4" t="inlineStr">
        <is>
          <t>State</t>
        </is>
      </c>
      <c r="B5" s="6" t="n">
        <v>-85520</v>
      </c>
      <c r="C5" s="6" t="n">
        <v>0</v>
      </c>
    </row>
    <row r="6">
      <c r="A6" s="4" t="inlineStr">
        <is>
          <t>Total current tax (expense)</t>
        </is>
      </c>
      <c r="B6" s="6" t="n">
        <v>-349503</v>
      </c>
      <c r="C6" s="6" t="n">
        <v>0</v>
      </c>
    </row>
    <row r="7">
      <c r="A7" s="3" t="inlineStr">
        <is>
          <t>Deferred tax benefit:</t>
        </is>
      </c>
    </row>
    <row r="8">
      <c r="A8" s="4" t="inlineStr">
        <is>
          <t>Federal</t>
        </is>
      </c>
      <c r="B8" s="6" t="n">
        <v>117550</v>
      </c>
      <c r="C8" s="6" t="n">
        <v>117550</v>
      </c>
    </row>
    <row r="9">
      <c r="A9" s="4" t="inlineStr">
        <is>
          <t>State</t>
        </is>
      </c>
      <c r="B9" s="6" t="n">
        <v>0</v>
      </c>
      <c r="C9" s="6" t="n">
        <v>0</v>
      </c>
    </row>
    <row r="10">
      <c r="A10" s="4" t="inlineStr">
        <is>
          <t>Total deferred benefit</t>
        </is>
      </c>
      <c r="B10" s="6" t="n">
        <v>117550</v>
      </c>
      <c r="C10" s="6" t="n">
        <v>117550</v>
      </c>
    </row>
    <row r="11">
      <c r="A11" s="4" t="inlineStr">
        <is>
          <t>Total income tax (expense) benefit, net</t>
        </is>
      </c>
      <c r="B11" s="5" t="n">
        <v>-231952</v>
      </c>
      <c r="C11" s="5" t="n">
        <v>1175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8. INCOME TAXES (Details 1) - USD ($)</t>
        </is>
      </c>
      <c r="B1" s="2" t="inlineStr">
        <is>
          <t>Dec. 31, 2020</t>
        </is>
      </c>
      <c r="C1" s="2" t="inlineStr">
        <is>
          <t>Dec. 31, 2019</t>
        </is>
      </c>
    </row>
    <row r="2">
      <c r="A2" s="3" t="inlineStr">
        <is>
          <t>Income Tax Disclosure [Abstract]</t>
        </is>
      </c>
    </row>
    <row r="3">
      <c r="A3" s="4" t="inlineStr">
        <is>
          <t>Net operating loss carryforwards</t>
        </is>
      </c>
      <c r="B3" s="5" t="n">
        <v>5232524</v>
      </c>
      <c r="C3" s="5" t="n">
        <v>4685324</v>
      </c>
    </row>
    <row r="4">
      <c r="A4" s="4" t="inlineStr">
        <is>
          <t>Less valuation allowance</t>
        </is>
      </c>
      <c r="B4" s="6" t="n">
        <v>-5232524</v>
      </c>
      <c r="C4" s="6" t="n">
        <v>-4685324</v>
      </c>
    </row>
    <row r="5">
      <c r="A5" s="4" t="inlineStr">
        <is>
          <t>Net deferred tax asset</t>
        </is>
      </c>
      <c r="B5" s="6" t="n">
        <v>0</v>
      </c>
      <c r="C5" s="6" t="n">
        <v>0</v>
      </c>
    </row>
    <row r="6">
      <c r="A6" s="4" t="inlineStr">
        <is>
          <t>Deferred tax liability - intangible basis difference</t>
        </is>
      </c>
      <c r="B6" s="6" t="n">
        <v>-352649</v>
      </c>
      <c r="C6" s="6" t="n">
        <v>-470200</v>
      </c>
    </row>
    <row r="7">
      <c r="A7" s="4" t="inlineStr">
        <is>
          <t>Net deferred tax liability</t>
        </is>
      </c>
      <c r="B7" s="5" t="n">
        <v>-352649</v>
      </c>
      <c r="C7" s="5" t="n">
        <v>-470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18. INCOME TAX (Details 2)</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statutory rate</t>
        </is>
      </c>
      <c r="B5" s="4" t="inlineStr">
        <is>
          <t>(6.00%)</t>
        </is>
      </c>
      <c r="C5" s="4" t="inlineStr">
        <is>
          <t>(6.00%)</t>
        </is>
      </c>
    </row>
    <row r="6">
      <c r="A6" s="4" t="inlineStr">
        <is>
          <t>Change in valuation allowance</t>
        </is>
      </c>
      <c r="B6" s="4" t="inlineStr">
        <is>
          <t>27.00%</t>
        </is>
      </c>
      <c r="C6" s="4" t="inlineStr">
        <is>
          <t>27.00%</t>
        </is>
      </c>
    </row>
    <row r="7">
      <c r="A7" s="4" t="inlineStr">
        <is>
          <t>Separate tax for subsidiary</t>
        </is>
      </c>
      <c r="B7" s="4" t="inlineStr">
        <is>
          <t>(6.00%)</t>
        </is>
      </c>
      <c r="C7" s="4" t="inlineStr">
        <is>
          <t>0.00%</t>
        </is>
      </c>
    </row>
    <row r="8">
      <c r="A8" s="4" t="inlineStr">
        <is>
          <t>Reduction in deferred tax liability</t>
        </is>
      </c>
      <c r="B8" s="4" t="inlineStr">
        <is>
          <t>2.00%</t>
        </is>
      </c>
      <c r="C8" s="4" t="inlineStr">
        <is>
          <t>2.00%</t>
        </is>
      </c>
    </row>
    <row r="9">
      <c r="A9" s="4" t="inlineStr">
        <is>
          <t>Total</t>
        </is>
      </c>
      <c r="B9" s="4" t="inlineStr">
        <is>
          <t>(4.00%)</t>
        </is>
      </c>
      <c r="C9" s="4" t="inlineStr">
        <is>
          <t>2.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18. INCOME TAXES (Details Narrative)</t>
        </is>
      </c>
      <c r="B1" s="2" t="inlineStr">
        <is>
          <t>12 Months Ended</t>
        </is>
      </c>
    </row>
    <row r="2">
      <c r="B2" s="2" t="inlineStr">
        <is>
          <t>Dec. 31, 2020USD ($)</t>
        </is>
      </c>
    </row>
    <row r="3">
      <c r="A3" s="3" t="inlineStr">
        <is>
          <t>Income Tax Disclosure [Abstract]</t>
        </is>
      </c>
    </row>
    <row r="4">
      <c r="A4" s="4" t="inlineStr">
        <is>
          <t>Net operating loss carryforwards</t>
        </is>
      </c>
      <c r="B4" s="5" t="n">
        <v>24419000</v>
      </c>
    </row>
    <row r="5">
      <c r="A5" s="4" t="inlineStr">
        <is>
          <t>Net operating loss carryforwards expiration</t>
        </is>
      </c>
      <c r="B5" s="4" t="inlineStr">
        <is>
          <t>2022-203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ORGANIZATION</t>
        </is>
      </c>
      <c r="B4" s="4" t="inlineStr">
        <is>
          <t>GrowLife,
Inc. (“GrowLife” or the “Company”) is incorporated under the laws of the State of Delaware and is headquartered
in Kirkland, Washington. The Company was founded in 2012 with the Closing of the Agreement and Plan of Merger with SGT Merger
Corporation. On
June 7, 2013, GrowLife Hydroponics completed the purchase of Rocky Mountain Hydroponics, LLC, a Colorado limited liability company
(“RMC”), and Evergreen Garden Center, LLC, a Maine limited liability company (“EGC”). The effective date
of the purchase was June 7, 2013. This is our commercial business. The
Company primarily sells its products through its wholly owned subsidiary, GrowLife Hydroponics, Inc. GrowLife companies distribute
and sell over products through its e-commerce distribution channels, www.shopgrowlife.com www.growlifeinc.com www.greners.com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and its officers Marco Hegyi and Mark Scott (“Officers”), in the Superior Court of California, County of Sacramento
(“Complaint”) for claims related to breach under the Purchase and Sale Agreement dated October 15, 2018 between the
Company and Plaintiffs. The Complaint also alleges that the Company and its Officers made certain false representations and other
claims to consummate the Transaction and as a result has failed to complete the second closing as required under Purchase and
Sale Agreement. The Plaintiffs are seeking rescission of the Purchase and Sale Agreement, unspecified damages in excess of ten
thousand dollars, and other equitable relief. As of December 4, 2020, the Company’s officers were dismissed from the case.
The Plaintiffs are seeking rescission of the Purchase and Sale Agreement, unspecified damages in excess of ten thousand dollars,
and other equitable relief. See Note 17 for description of Legal Proceeding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Presently
the parties are providing legal briefs to the Federal court to determine if rescission should be granted. If we are unsuccessful
and the court grants Plaintiffs’ request for rescission the resulting actions are speculative at this time but could include
the return of the consideration exchanged as part of the acquisition subject to certain adjustments as the result of several variables
which the court will consider. If the court denies Plaintiffs request for rescission the litigation will continue regarding
the breach of contract claims and contractual remedies for breach and the Court may or may not dissolve the preliminary injunction
as a result. A
decision to grant rescission As
of December 31, 2020, the Company recorded a liability of $2,131,000 for acquisition payable of which a $1,105,000 is payable
in stock and $1,026,000 is payable in cash. As
of March 4, 2019, the Company began to trade on the Pink Sheet stocks system. ommenced
trading on the OTCQB Market ("OTCQB") after successfully up-listing from the OTC Pink Market.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the Company an aggregate 130,000,000 authorized shares consisting of: (i) 120,000,000 shares of
common stock, par value $0.0001 per share, and (ii) 10,000,000 shares of preferred stock, par value $0.0001 per share. The
reverse stock split of 1 for 150 was effective at the open of business on November 27, 2019 whereupon the shares of common stock
began trading on a split-adjusted basis. The Company’s CUSIP number for the Company’s common stock changed to 39985X203.
All warrant, option, share and per share information
in this Form 10-Q gives retroactive effect to the 1-for-150 reverse split with all numbers rounded up to the nearest whole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The
accompanying financial statements have been prepared on a going concern basis, which contemplates the realization of assets and
the satisfaction of liabilities in the normal course of business. The Company incurred net losses of $6,379,838 and $7,374,383
for the years ended December 31, 2020 and 2019, respectively. Net cash used in operating activities was $1,950,870 and $2,909,811
for the years ended December 31, 2020 and 2019, respectively. The
Company anticipates that it will record losses from operations for the foreseeable future. As of December 31, 2020, the Company’s
accumulated deficit was $154,841,370. The Company has limited capital resources, and operations to date have been funded
with the proceeds from private equity and debt financings. These conditions raise substantial doubt about our ability to continue
as a going concern. The
Company believes that its cash on hand will be sufficient to fund our operations only until May 31, 2021.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ADOPTION OF ACCOUNTING STANDARDS</t>
        </is>
      </c>
      <c r="B1" s="2" t="inlineStr">
        <is>
          <t>12 Months Ended</t>
        </is>
      </c>
    </row>
    <row r="2">
      <c r="B2" s="2" t="inlineStr">
        <is>
          <t>Dec. 31, 2020</t>
        </is>
      </c>
    </row>
    <row r="3">
      <c r="A3" s="3" t="inlineStr">
        <is>
          <t>Accounting Policies [Abstract]</t>
        </is>
      </c>
    </row>
    <row r="4">
      <c r="A4" s="4" t="inlineStr">
        <is>
          <t>SIGNIFICANT ACCOUNTING POLICIES: ADOPTION OF ACCOUNTING STANDARDS</t>
        </is>
      </c>
      <c r="B4" s="4" t="inlineStr">
        <is>
          <t>Basis
of Presentation - Principles
of Consolidation Cash
and Cash Equivalents Accounts
Receivable and Revenue – Sales
Returns - Concentration
of Credit and Sales Risk - The
Company had the following concentrations of credit and sales risk- Customers
with over 10% of sales- the Company had two customers of EZ-CLONE that represented approximately 36% and 13% of consolidated revenue
for the year ended December 31, 2020. Customers
with over 10% of outstanding accounts receivable- one customer totaling 88.8% and 77.7% as of December 31, 2020 and 2019, respectively. Inventories
- Property
and Equipment Long
Lived Assets Intangible
Assets Goodwill -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2019 are based upon the short-term nature of the assets and liabilities. The Company’s
derivative financial instruments are considered Level 3 instruments. See Note 12. Derivative
Financial Instruments – Stock
Based Compensation Convertible
Securities Net
Loss Per Share - As
of December 31, 2020, there are also (i) stock option grants outstanding for the purchase of 506,667 common shares at a $1.496
average exercise price; and (ii) warrants for the purchase of 3,451,737 shares of common shares at a $2.428 average exercise price.
In addition, we have an unknown number of common shares to be issued under the Crossover, 12% convertible promissory note financing
and Labrys agreements in the case of default. In addition, the Company has an unknown number of common shares to be issued under
the convertible notes with Chicago Venture, Iliad and St. George, and Silverback Capital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December 31, 2019, there are also (i) stock option grants outstanding for the purchase of 550,000 common shares at an $1.491
average exercise price; and (ii) warrants for the purchase of 2,418,834 shares of common shares at a $3.465 average exercise price.
In addition, the Company had have an unknown number of common shares to be issued under the Crossover financing agreements in
the case of default. In addition, the Company had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The company will not know the exact
number of shares of stock issued to Chicago Venture until the debt is actually converted to Equity. Dividend
Policy Use
of Estimates - Advertising
Comprehensive
loss Research
and Development Expenses Recent
Accounting Pronouncements Right
of Use Assets and Liabilities- ASU 2016-02, Leases (Topic 842) , In
August 2020, the FASB issued ASU No. 2020-06, Debt – Debt with Conversion and Other Options (Subtopic 470-20) and Derivatives
and Hedging – Contracts in Entity’s Own Equity (Subtopic 815-40). Based
on the Company’s review of accounting standard updates issued ,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16:35Z</dcterms:created>
  <dcterms:modified xmlns:dcterms="http://purl.org/dc/terms/" xmlns:xsi="http://www.w3.org/2001/XMLSchema-instance" xsi:type="dcterms:W3CDTF">2021-04-15T16:16:35Z</dcterms:modified>
</cp:coreProperties>
</file>